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LONG-TERM DEBT" sheetId="9" state="visible" r:id="rId9"/>
    <sheet xmlns:r="http://schemas.openxmlformats.org/officeDocument/2006/relationships" name="NOTE 4. LINES OF CREDIT" sheetId="10" state="visible" r:id="rId10"/>
    <sheet xmlns:r="http://schemas.openxmlformats.org/officeDocument/2006/relationships" name="NOTE 5. STOCKHOLDERS' EQUITY" sheetId="11" state="visible" r:id="rId11"/>
    <sheet xmlns:r="http://schemas.openxmlformats.org/officeDocument/2006/relationships" name="Note 6. - Significant Transacti" sheetId="12" state="visible" r:id="rId12"/>
    <sheet xmlns:r="http://schemas.openxmlformats.org/officeDocument/2006/relationships" name="Note 7 - Income Taxes" sheetId="13" state="visible" r:id="rId13"/>
    <sheet xmlns:r="http://schemas.openxmlformats.org/officeDocument/2006/relationships" name="NOTE 8. COMMITMENTS AND CONTING" sheetId="14" state="visible" r:id="rId14"/>
    <sheet xmlns:r="http://schemas.openxmlformats.org/officeDocument/2006/relationships" name="NOTE 9. BUSINESS SEGMENTS" sheetId="15" state="visible" r:id="rId15"/>
    <sheet xmlns:r="http://schemas.openxmlformats.org/officeDocument/2006/relationships" name="NOTE 10. SUBSEQUENT EVENTS" sheetId="16" state="visible" r:id="rId16"/>
    <sheet xmlns:r="http://schemas.openxmlformats.org/officeDocument/2006/relationships" name="Note 2 - Significant Accounti_2" sheetId="17" state="visible" r:id="rId17"/>
    <sheet xmlns:r="http://schemas.openxmlformats.org/officeDocument/2006/relationships" name="Note 2 - Significant Accounti_3" sheetId="18" state="visible" r:id="rId18"/>
    <sheet xmlns:r="http://schemas.openxmlformats.org/officeDocument/2006/relationships" name="Note 2 - Significant Accounti_4" sheetId="19" state="visible" r:id="rId19"/>
    <sheet xmlns:r="http://schemas.openxmlformats.org/officeDocument/2006/relationships" name="Note 2 - Significant Accounti_5" sheetId="20" state="visible" r:id="rId20"/>
    <sheet xmlns:r="http://schemas.openxmlformats.org/officeDocument/2006/relationships" name="Note 2 - Significant Accounti_6" sheetId="21" state="visible" r:id="rId21"/>
    <sheet xmlns:r="http://schemas.openxmlformats.org/officeDocument/2006/relationships" name="Note 2 - Significant Accounti_7" sheetId="22" state="visible" r:id="rId22"/>
    <sheet xmlns:r="http://schemas.openxmlformats.org/officeDocument/2006/relationships" name="Note 2 - Significant Accounti_8" sheetId="23" state="visible" r:id="rId23"/>
    <sheet xmlns:r="http://schemas.openxmlformats.org/officeDocument/2006/relationships" name="Note 2 - Significant Accounti_9" sheetId="24" state="visible" r:id="rId24"/>
    <sheet xmlns:r="http://schemas.openxmlformats.org/officeDocument/2006/relationships" name="Note 2 - Significant Account_10" sheetId="25" state="visible" r:id="rId25"/>
    <sheet xmlns:r="http://schemas.openxmlformats.org/officeDocument/2006/relationships" name="Note 2 - Significant Account_11" sheetId="26" state="visible" r:id="rId26"/>
    <sheet xmlns:r="http://schemas.openxmlformats.org/officeDocument/2006/relationships" name="Note 2 - Significant Account_12" sheetId="27" state="visible" r:id="rId27"/>
    <sheet xmlns:r="http://schemas.openxmlformats.org/officeDocument/2006/relationships" name="Note 2 - Significant Account_13" sheetId="28" state="visible" r:id="rId28"/>
    <sheet xmlns:r="http://schemas.openxmlformats.org/officeDocument/2006/relationships" name="Note 2 - Significant Account_14" sheetId="29" state="visible" r:id="rId29"/>
    <sheet xmlns:r="http://schemas.openxmlformats.org/officeDocument/2006/relationships" name="Note 2 - Significant Account_15" sheetId="30" state="visible" r:id="rId30"/>
    <sheet xmlns:r="http://schemas.openxmlformats.org/officeDocument/2006/relationships" name="Note 2 - Significant Account_16" sheetId="31" state="visible" r:id="rId31"/>
    <sheet xmlns:r="http://schemas.openxmlformats.org/officeDocument/2006/relationships" name="Note 2 - Significant Account_17" sheetId="32" state="visible" r:id="rId32"/>
    <sheet xmlns:r="http://schemas.openxmlformats.org/officeDocument/2006/relationships" name="Note 2 - Significant Account_18" sheetId="33" state="visible" r:id="rId33"/>
    <sheet xmlns:r="http://schemas.openxmlformats.org/officeDocument/2006/relationships" name="Note 2 - Significant Account_19" sheetId="34" state="visible" r:id="rId34"/>
    <sheet xmlns:r="http://schemas.openxmlformats.org/officeDocument/2006/relationships" name="Note 2 - Significant Account_20" sheetId="35" state="visible" r:id="rId35"/>
    <sheet xmlns:r="http://schemas.openxmlformats.org/officeDocument/2006/relationships" name="Note 2 - Significant Account_21" sheetId="36" state="visible" r:id="rId36"/>
    <sheet xmlns:r="http://schemas.openxmlformats.org/officeDocument/2006/relationships" name="Note 2 - Significant Account_22" sheetId="37" state="visible" r:id="rId37"/>
    <sheet xmlns:r="http://schemas.openxmlformats.org/officeDocument/2006/relationships" name="Note 2 - Significant Account_23" sheetId="38" state="visible" r:id="rId38"/>
    <sheet xmlns:r="http://schemas.openxmlformats.org/officeDocument/2006/relationships" name="Note 2 - Significant Account_24" sheetId="39" state="visible" r:id="rId39"/>
    <sheet xmlns:r="http://schemas.openxmlformats.org/officeDocument/2006/relationships" name="NOTE 3. LONG-TERM DEBT_ Schedul" sheetId="40" state="visible" r:id="rId40"/>
    <sheet xmlns:r="http://schemas.openxmlformats.org/officeDocument/2006/relationships" name="NOTE 3. LONG-TERM DEBT_ Sched_2" sheetId="41" state="visible" r:id="rId41"/>
    <sheet xmlns:r="http://schemas.openxmlformats.org/officeDocument/2006/relationships" name="NOTE 9. BUSINESS SEGMENTS_ Sche" sheetId="42" state="visible" r:id="rId42"/>
    <sheet xmlns:r="http://schemas.openxmlformats.org/officeDocument/2006/relationships" name="NOTE 9. BUSINESS SEGMENTS_ Sc_2" sheetId="43" state="visible" r:id="rId43"/>
    <sheet xmlns:r="http://schemas.openxmlformats.org/officeDocument/2006/relationships" name="Note 1 - Organization (Details)" sheetId="44" state="visible" r:id="rId44"/>
    <sheet xmlns:r="http://schemas.openxmlformats.org/officeDocument/2006/relationships" name="Note 2 - Significant Account_25" sheetId="45" state="visible" r:id="rId45"/>
    <sheet xmlns:r="http://schemas.openxmlformats.org/officeDocument/2006/relationships" name="Note 2 - Significant Account_26" sheetId="46" state="visible" r:id="rId46"/>
    <sheet xmlns:r="http://schemas.openxmlformats.org/officeDocument/2006/relationships" name="NOTE 3. LONG-TERM DEBT (Details" sheetId="47" state="visible" r:id="rId47"/>
    <sheet xmlns:r="http://schemas.openxmlformats.org/officeDocument/2006/relationships" name="NOTE 3. LONG-TERM DEBT_ Sched_3" sheetId="48" state="visible" r:id="rId48"/>
    <sheet xmlns:r="http://schemas.openxmlformats.org/officeDocument/2006/relationships" name="NOTE 3. LONG-TERM DEBT_ Sched_4" sheetId="49" state="visible" r:id="rId49"/>
    <sheet xmlns:r="http://schemas.openxmlformats.org/officeDocument/2006/relationships" name="NOTE 4. LINES OF CREDIT (Detail" sheetId="50" state="visible" r:id="rId50"/>
    <sheet xmlns:r="http://schemas.openxmlformats.org/officeDocument/2006/relationships" name="Note 6. - Significant Transac_2" sheetId="51" state="visible" r:id="rId51"/>
    <sheet xmlns:r="http://schemas.openxmlformats.org/officeDocument/2006/relationships" name="Note 7 - Income Taxes (Details)" sheetId="52" state="visible" r:id="rId52"/>
    <sheet xmlns:r="http://schemas.openxmlformats.org/officeDocument/2006/relationships" name="NOTE 9. BUSINESS SEGMENTS_ Sc_3" sheetId="53" state="visible" r:id="rId53"/>
    <sheet xmlns:r="http://schemas.openxmlformats.org/officeDocument/2006/relationships" name="NOTE 9. BUSINESS SEGMENTS_ Sc_4" sheetId="54" state="visible" r:id="rId54"/>
  </sheets>
  <definedNames/>
  <calcPr calcId="124519" fullCalcOnLoad="1"/>
</workbook>
</file>

<file path=xl/sharedStrings.xml><?xml version="1.0" encoding="utf-8"?>
<sst xmlns="http://schemas.openxmlformats.org/spreadsheetml/2006/main" uniqueCount="348">
  <si>
    <t>Document and Entity Information - shares</t>
  </si>
  <si>
    <t>9 Months Ended</t>
  </si>
  <si>
    <t>Jun. 30, 2019</t>
  </si>
  <si>
    <t>Aug. 01, 2019</t>
  </si>
  <si>
    <t>Details</t>
  </si>
  <si>
    <t>Registrant Name</t>
  </si>
  <si>
    <t>PARKS AMERICA, INC</t>
  </si>
  <si>
    <t>Registrant CIK</t>
  </si>
  <si>
    <t>0001297937</t>
  </si>
  <si>
    <t>Fiscal Year End</t>
  </si>
  <si>
    <t>--09-30</t>
  </si>
  <si>
    <t>Document Type</t>
  </si>
  <si>
    <t>10-Q</t>
  </si>
  <si>
    <t>Document Quarterly Report</t>
  </si>
  <si>
    <t>true</t>
  </si>
  <si>
    <t>Document Period End Date</t>
  </si>
  <si>
    <t>Jun. 30,
		2019</t>
  </si>
  <si>
    <t>Document Transition Report</t>
  </si>
  <si>
    <t>false</t>
  </si>
  <si>
    <t>Entity File Number</t>
  </si>
  <si>
    <t>000-51254</t>
  </si>
  <si>
    <t>Entity Incorporation, State or Country Code</t>
  </si>
  <si>
    <t>NV</t>
  </si>
  <si>
    <t>Entity Tax Identification Number</t>
  </si>
  <si>
    <t>91-0626756</t>
  </si>
  <si>
    <t>Entity Address, Address Line One</t>
  </si>
  <si>
    <t>1300 Oak Grove Road</t>
  </si>
  <si>
    <t>Entity Address, City or Town</t>
  </si>
  <si>
    <t>Pine Mountain</t>
  </si>
  <si>
    <t>Entity Address, State or Province</t>
  </si>
  <si>
    <t>GA</t>
  </si>
  <si>
    <t>Entity Address, Postal Zip Code</t>
  </si>
  <si>
    <t>31822</t>
  </si>
  <si>
    <t>Entity Address, Address Description</t>
  </si>
  <si>
    <t>Address of principal executive offices</t>
  </si>
  <si>
    <t>Phone Fax Number Description</t>
  </si>
  <si>
    <t>Issuer's telephone Number</t>
  </si>
  <si>
    <t>City Area Code</t>
  </si>
  <si>
    <t>706</t>
  </si>
  <si>
    <t>Local Phone Number</t>
  </si>
  <si>
    <t>663-8744</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Consolidated Balance Sheets (unaudited) - USD ($)</t>
  </si>
  <si>
    <t>Sep. 30, 2018</t>
  </si>
  <si>
    <t>ASSETS</t>
  </si>
  <si>
    <t>Cash</t>
  </si>
  <si>
    <t>Inventory</t>
  </si>
  <si>
    <t>Prepaid expenses</t>
  </si>
  <si>
    <t>Total current assets</t>
  </si>
  <si>
    <t>Property and equipment, net</t>
  </si>
  <si>
    <t>Intangible assets, net</t>
  </si>
  <si>
    <t>Other assets</t>
  </si>
  <si>
    <t>Total assets</t>
  </si>
  <si>
    <t>Liabilities</t>
  </si>
  <si>
    <t>Accounts payable</t>
  </si>
  <si>
    <t>Other current liabilities</t>
  </si>
  <si>
    <t>Current portion of long-term debt, net</t>
  </si>
  <si>
    <t>Total current liabilities</t>
  </si>
  <si>
    <t>Long-term debt, net</t>
  </si>
  <si>
    <t>Total liabilities</t>
  </si>
  <si>
    <t>Stockholders' equity</t>
  </si>
  <si>
    <t>Common Stock, Value, Issued</t>
  </si>
  <si>
    <t>Capital in excess of par</t>
  </si>
  <si>
    <t>Treasury stock</t>
  </si>
  <si>
    <t>Retained earnings</t>
  </si>
  <si>
    <t>Total stockholders' equity</t>
  </si>
  <si>
    <t>Total liabilities and stockholders' equity</t>
  </si>
  <si>
    <t>Consolidated Balance Sheets (unaudited) - Parenthetical - $ / shares</t>
  </si>
  <si>
    <t>Common Stock, Shares Authorized</t>
  </si>
  <si>
    <t>Common Stock, Par or Stated Value Per Share</t>
  </si>
  <si>
    <t>Common Stock, Shares, Issued</t>
  </si>
  <si>
    <t>Common Stock, Shares, Outstanding</t>
  </si>
  <si>
    <t>Consolidated Statements of Operations (unaudited) - USD ($) shares in Thousands</t>
  </si>
  <si>
    <t>3 Months Ended</t>
  </si>
  <si>
    <t>Jul. 01, 2018</t>
  </si>
  <si>
    <t>Net sales</t>
  </si>
  <si>
    <t>Sale of animals</t>
  </si>
  <si>
    <t>Total net sales</t>
  </si>
  <si>
    <t>Cost of sales</t>
  </si>
  <si>
    <t>Selling, general and administrative</t>
  </si>
  <si>
    <t>Depreciation and amortization</t>
  </si>
  <si>
    <t>Tornado damage and expenses, net</t>
  </si>
  <si>
    <t>(Gain) loss on disposal of operating assets, net</t>
  </si>
  <si>
    <t>Income from operations</t>
  </si>
  <si>
    <t>Other income (expense), net</t>
  </si>
  <si>
    <t>Write-off of loan fees - prepayment</t>
  </si>
  <si>
    <t>Interest expense</t>
  </si>
  <si>
    <t>Income before income taxes</t>
  </si>
  <si>
    <t>Income tax provision</t>
  </si>
  <si>
    <t>Net income</t>
  </si>
  <si>
    <t>Income per share - basic and diluted</t>
  </si>
  <si>
    <t>Weighted average shares outstanding (in 000's) - basic and diluted</t>
  </si>
  <si>
    <t>Consolidated Statements Changes in Stockholders' Equity (unaudited) - USD ($)</t>
  </si>
  <si>
    <t>Common Stock</t>
  </si>
  <si>
    <t>Additional Paid-in Capital</t>
  </si>
  <si>
    <t>Treasury Stock</t>
  </si>
  <si>
    <t>Retained Earnings</t>
  </si>
  <si>
    <t>Total</t>
  </si>
  <si>
    <t>Stockholders' Equity at Oct. 01, 2017</t>
  </si>
  <si>
    <t>Shares Outstanding at Oct. 01, 2017</t>
  </si>
  <si>
    <t>Stock Issued During Period, Value, New Issues</t>
  </si>
  <si>
    <t>Stock Issued During Period, Shares, New Issues</t>
  </si>
  <si>
    <t>Net Income (Loss)</t>
  </si>
  <si>
    <t>Stockholders' Equity at Sep. 30, 2018</t>
  </si>
  <si>
    <t>Shares Outstanding at Sep. 30, 2018</t>
  </si>
  <si>
    <t>Stockholders' Equity at Jun. 30, 2019</t>
  </si>
  <si>
    <t>Shares Outstanding at Jun. 30, 2019</t>
  </si>
  <si>
    <t>Consolidated Statements of Cash Flows (unaudited) - USD ($)</t>
  </si>
  <si>
    <t>OPERATING ACTIVITIES:</t>
  </si>
  <si>
    <t>Reconciliation of net income to net cash provided by operating activities:</t>
  </si>
  <si>
    <t>Depreciation and amortization expense</t>
  </si>
  <si>
    <t>Interest expense - loan fee amortization</t>
  </si>
  <si>
    <t>Tornado damage asset write-offs</t>
  </si>
  <si>
    <t>(Gain) loss on disposal of assets</t>
  </si>
  <si>
    <t>Stock-based compensation</t>
  </si>
  <si>
    <t>Deferred taxes</t>
  </si>
  <si>
    <t>Changes in assets and liabilities</t>
  </si>
  <si>
    <t>(Increase) decrease in inventory</t>
  </si>
  <si>
    <t>(Increase) decrease in prepaid expenses</t>
  </si>
  <si>
    <t>Increase (decrease) in accounts payable</t>
  </si>
  <si>
    <t>Increase (decrease) in other current liabilities</t>
  </si>
  <si>
    <t>Net cash provided by operating activities</t>
  </si>
  <si>
    <t>INVESTING ACTIVITIES:</t>
  </si>
  <si>
    <t>Acquisition of property and equipment</t>
  </si>
  <si>
    <t>Proceeds from the disposition of property and equipment</t>
  </si>
  <si>
    <t>Net cash used in investing activities</t>
  </si>
  <si>
    <t>FINANCING ACTIVITIE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Note 1 - Organization</t>
  </si>
  <si>
    <t>Notes</t>
  </si>
  <si>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typically beginning in the latter half of March through early September. On a combined basis, net sales for the third and fourth quarter of the last two fiscal years represented approximately 64% to 68% of annual net sales.</t>
  </si>
  <si>
    <t>Note 2 - Significant Accounting Policies</t>
  </si>
  <si>
    <t xml:space="preserve">NOTE 2. SIGNIFICANT ACCOUNTING POLICIES Basis of Presentation: These unaudited consolidated financial statements should be read in conjunction with the audited consolidated financial statements and notes thereto included in the Companys Annual Report on Form 10-K for the fiscal year ended September 30, 2018. Principles of Consolidation: Accounting Method: Estimates and Assumptions: Fiscal Year End: Reclassifications: Financial and Concentrations Risk: Trade Accounts Receivable: Inventory: Property and Equipment: June 30, 2019 September 30, 2018 Depreciable Lives Land $ 2,507,180 $ 2,507,180 not applicable Ground improvements 1,163,845 1,024,654 7-25 years Buildings and structures 2,951,764 2,894,508 10-39 years Animal shelters and habitats 1,410,744 1,415,894 10-39 years Park animals 976,045 951,815 5-10 years Equipment - concession and related 231,095 216,003 3-15 years Equipment and vehicles - yard and field 616,647 602,724 3-15 years Vehicles - buses and rental 270,118 230,647 3-5 years Rides and entertainment 207,666 207,666 5-7 years Furniture and fixtures 60,485 60,485 5-10 years Projects in process 78,090 27,962 Property and equipment, cost 10,473,679 10,139,538 Less accumulated depreciation (3,842,232) (3,524,703) Property and equipment, net $ 6,631,447 $ 6,614,835 Intangible assets: Impairment of Long-Lived Assets: Other Current Liabilities: June 30, 2019 September 30, 2018 Accrued wages and payroll taxes $ 135,672 $ 15,503 Deferred revenue 78,603 53,985 Accrued sales taxes 54,051 35,277 Accrued property taxes 27,507 38,039 Accrued income taxes - 4,700 Other accrued liabilities 120,761 71,939 Other current liabilities $ 416,594 $ 219,443 Financial Instruments: Revenue Recognition: Advertising and Market Development: Stock Based Compensation: Income Taxes: On December 22, 2017, the Tax Cuts and Jobs Act (the Tax Act) was enacted into federal law, which includes significant changes to the U.S. corporate federal tax code. Among other changes, the Tax Act lowered the U.S. statutory corporate federal income tax rate from 35.0% to 21.0%. As the Companys 2018 fiscal year end fell on September 30, the U.S. statutory federal income tax rate for its 2018 fiscal year was a blended rate of 24.5%, with the statutory federal income tax rate of 21.0% applicable for its fiscal years beginning with 2019. See NOTE 7. INCOME TAXES for additional information.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t>
  </si>
  <si>
    <t>NOTE 3. LONG-TERM DEBT</t>
  </si>
  <si>
    <t>NOTE 3. LONG-TERM DEBT On July 11, 2018, the Company, through its wholly owned subsidiary Wild Animal  Georgia, completed a refinancing transaction (the 2018 Refinancing) with Synovus Bank (Synovus). The 2018 Refinancing included a term loan in the original principal amount of $1,600,000 (the 2018 Term Loan). The 2018 Term Loan bears interest at a rate of 5.0% per annum and is payable in monthly payments of approximately $22,672, based on a seven year amortization period. The 2018 Term Loan has a maturity date of June 11, 2021, with an option to renew at 5.0% per annum for an additional 49 month term. The 2018 Term Loan is secured by a security deed on the assets of Wild Animal  Georgia. The Company used the proceeds of the 2018 Term Loan, along with available cash of approximately $1,248,165, to refinance the Companys existing term loan with Synovus (2013 Refinancing Loan). The Company paid a total of approximately $15,680 in fees and expenses in connection with the 2018 Refinancing. On December 13, 2017, the Company made a $300,000 partial prepayment against its 2013 Refinancing Loan. As a result of this prepayment, the Company wrote-off $12,495 of the 2013 Refinancing Loan closing costs. Interest expense of $18,811 and $52,497 for the three month period ended June 30, 2019 and July 1, 2018, respectively, includes $560 and $2,437 of amortization of debt closing costs, respectively. Interest expense of $57,632 and $152,013 for the nine month period ended June 30, 2019 and July 1, 2018, respectively, includes $1,680 and $7,311 of amortization of debt closing costs, respectively. As of June 30, 2019 September 30, 2018 Term Loan principal outstanding $ 1,421,315 $ 1,568,345 Less: unamortized debt closing costs (13,440) (15,120) Gross long-term debt 1,407,875 1,553,225 Less current portion of long-term debt, net of unamortized debt closing costs (201,906) (195,198) Long-term debt $ 1,205,969 $ 1,358,027 As of June 30, 2019, the scheduled future principal maturities by fiscal year are as follows: 2019 $ 50,069 2020 206,596 2021 217,436 2022 228,845 2023 240,853 thereafter 477,516 Total $ 1,421,315</t>
  </si>
  <si>
    <t>NOTE 4. LINES OF CREDIT</t>
  </si>
  <si>
    <t>NOTE 4. LINES OF CREDIT On July 11, 2018, the Company, through its wholly owned subsidiary Wild Animal  Georgia, completed the 2018 Refinancing with Synovus. The 2018 Refinancing includes a line of credit of up to $350,000 (the 2018 LOC). The 2018 LOC bears interest at a rate of 4.75% and interest only payments are due monthly. The 2018 LOC is secured by a security deed on the assets of Wild Animal  Georgia. The 2018 LOC matures on July 11, 2021, with an option to renew for an additional three-year term. If necessary, the Company will utilize the 2018 LOC to fund seasonal working capital needs. Prior to July 11, 2018, the Company maintained a $350,000 line of credit loan (the LOC) from Synovus for working capital purposes. This LOC had an interest rate tied to the prime rate and was 7.00% as of July 1, 2018, with a minimum rate of 5.25%. As of June 30, 2019 and September 30, 2018, respectively, there was no outstanding balance on the Companys LOC. When applicable, any advance on a Company LOC is recorded as a current liability.</t>
  </si>
  <si>
    <t>NOTE 5. STOCKHOLDERS' EQUITY</t>
  </si>
  <si>
    <t xml:space="preserve">NOTE 5. STOCKHOLDERS EQUITY Shares of common stock issued for service to the Company are valued based on the market price on the date of issuance. On January 14, 2019, the Company declared its annual award to five Directors for their service on the Board of Directors. Each Director was awarded 25,000 shares at $0.185 per share or the cash equivalent of $4,625. Four Directors elected to receive shares of the Companys common stock, while the estate of one Director elected to receive its award in cash. The total award cost of $23,125 was reported as an expense in the second quarter of the 2019 fiscal year, and the Company distributed each award on January 16, 2019. On December 20, 2017, the Company declared its annual award to five Directors for their service on the Board of Directors. Each director was awarded 25,000 shares at $0.230 per share or the cash equivalent of $5,750. Three Directors elected to receive their award in cash and two Directors elected to receive shares of the Companys common stock. The total award cost of $28,750 was reported as an expense in the first quarter of the 2018 fiscal year, and the Company distributed each award on January 9, 2018. Officers, Directors and their controlled entities own approximately 50.8% of the outstanding common stock of the Company as of June 30, 2019. </t>
  </si>
  <si>
    <t>Note 6. - Significant Transactions With Related Parties</t>
  </si>
  <si>
    <t>NOTE 6.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8, the Company and Mr. Van Voorhis entered into the 2018 Van Voorhis Employment Agreement. Pursuant to the 2018 Van Voorhis Employment Agreement, Mr. Van Voorhis receives an initial base annual compensation in the amount of $90,000 per year, subject to annual review by the Board of Directors. The 2018 Van Voorhis Employment Agreement has a term of two years and entitles Mr. Van Voorhis to participate in any deferred compensation plan the Company may adopt during the term of his employment with the Company. Effective April 2, 2014, the Company entered into an employment agreement with Todd R. White (the White Employment Agreement) to serve as the Companys Chief Financial Officer. Effective January 1, 2019, the Company and Mr. White entered into the 2019 White Employment Agreement. The 2019 White Employment Agreement has a term of three years, with minimum annual compensation of $70,000 in year one, $75,000 in year two and $80,000 in year three, and entitles Mr. White to participate in any deferred compensation plan the Company may adopt during the term of his employment with the Company. Effective May 1, 2018, the Company entered into an employment agreement with Michael D. Newman (the Newman Employment Agreement) to serve as the Companys Vice President of Safari Operations. Mr. Newman had been the general manager of Wild Animal  Georgia since February 2011. Pursuant to the Newman Employment Agreement, Mr. Newman received an initial base annual compensation of $95,000 per year, subject to annual review by the Board of Directors. Mr. Newman also received a $5,000 signing bonus. Effective May 1, 2019, Mr. Newmans annual compensation was set at $98,000. The Newman Employment Agreement has a term of five years and entitles Mr. Newman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280,000 in aggregate) or (ii) in the event of a change in control of the Company ($365,000 in aggregate). On April 1, 2008, the Company entered into an employment agreement with James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July 1, 2017, the Company and Mr. Meikle entered into the 2017 Meikle Employment Agreement. The 2017 Meikle Employment Agreement had a term of two years, with an initial base annual compensation in the amount of $135,000 per year. On November 28, 2018, Mr. Meikle passed away. Pursuant to the death benefit terms of the 2017 Meikle Employment Agreement, during the three month period ended December 30, 2018, the Company recorded a provision of approximately $90,000.</t>
  </si>
  <si>
    <t>Note 7 - Income Taxes</t>
  </si>
  <si>
    <t xml:space="preserve">NOTE 7. INCOME TAXES On December 22, 2017, the Tax Cuts and Jobs Act (the Tax Act) was enacted into federal law, which includes significant changes to the U.S. corporate federal tax code. Among other changes, the Tax Act lowered the U.S. statutory corporate federal income tax rate from 35.0% to 21.0% effective January 1, 2018. As the Companys 2018 fiscal year end fell on September 30, the U.S. statutory federal income tax rate for its 2018 fiscal year was a blended rate of 24.5%, with the statutory federal income tax rate of 21.0% applicable for its fiscal years beginning with 2019. For the nine month period ended June 30, 2019, the Company reported a pre-tax income of $790,505. For the fiscal year ending September 29, 2019, the Company expects to generate pre-tax income and to record a tax provision at a blended effective federal and state income tax rate of approximately 27.0%. The Company recorded an income tax provision of $221,500 for the nine month period ended June 30, 2019, comprised of a federal expense of $151,400 and a State of Georgia expense of $70,100. The Companys regular income tax provision for the nine month period ended July 1, 2018 was approximately $190,200, comprised of a federal expense of $163,700 and a State of Georgia expense of $26,500. As of October 1, 2017, the Company had a net deferred tax asset of $160,355, primarily associated with its remaining cumulative federal net operating loss carry-forward. For the nine month period ended July 1, 2018, the Company recognized a one-time net deferred tax charge of $66,855, of which $36,595 was associated with the revaluation of its net deferred tax liability at its 2018 fiscal year blended federal income tax rate. The remaining net deferred tax charge of $30,260 was associated with a reassessment of the Companys remaining cumulative federal net operating loss carry-forward. The Companys remaining net deferred tax asset of $93,500 was utilized to offset a portion of the regular federal tax due for its 2018 fiscal year. As of September 30, 2018, the Company has utilized all of its federal net tax operating loss carry-forwards. </t>
  </si>
  <si>
    <t>NOTE 8. COMMITMENTS AND CONTINGENCIES</t>
  </si>
  <si>
    <t>NOTE 8. COMMITMENTS AND CONTINGENCIES On May 21, 2019, our Missouri Park was struck by a tornado and sustained property damage, primarily to the walk about, more traditional zoo-like, section of the park, as well as to several auxiliary buildings. The park was closed at the time of this event and no employees were injured. While a few animals sustained non-life threatening injuries, no animals were killed or escaped. As a result of the tornado damage, through June 30, 2019, we have written-off $51,721 related to the net book value of property destroyed and damaged, and incurred $19,223 of cleanup and repair expenses. Through June 30, 2019, we have capitalized $12,473 expenditures related to improvements associated with the tornado damage. We are currently working on an estimate of the cost to reconstruct at least one significant animal enclosure destroyed by the tornado. We have a pending property insurance claim which we believe will cover a portion of these costs and expenses. However, since we have not received a proposed settlement from our insurance carrier, we have not recorded any insurance proceeds to offset the costs and expenses incurred through June 30, 2019. By letter dated July 22, 2019, the Company received a books and records demand from a shareholder. The letter demands inspection of certain books and records of the Company as part of a purported investigation of the Board's selection of the Company's auditor and the auditor's procedures in support of one of its audit opinions (the actual audit opinion is not identified in the shareholder letter). The Company has responded in writing to this demand.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NOTE 9. BUSINESS SEGMENTS</t>
  </si>
  <si>
    <t>NOTE 9.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three months ended For the nine months ended June 30, 2019 July 1, 2018 June 30, 2019 July 1, 2018 Total net sales: Georgia $ 1,795,262 $ 1,746,883 $ 3,614,584 $ 3,463,315 Missouri 341,199 296,081 542,598 520,098 Consolidated $ 2,136,461 $ 2,042,964 $ 4,157,182 $ 3,983,413 Income (loss) before income taxes: Georgia $ 1,094,596 $ 1,011,648 $ 1,784,071 $ 1,542,027 Missouri (65,389) 9,606 (377,141) (208,160) Segment total 1,029,207 1,021,254 1,406,930 1,333,867 Corporate (178,744) (128,273) (580,154) (466,068) Other income (expense), net 5,843 4,938 21,361 13,792 Write-off of loan fees - prepayment - - - (12,495) Interest expense (18,811) (52,497) (57,632) (152,013) Consolidated $ 837,495 $ 845,422 $ 790,505 $ 717,083 As of June 30, 2019 September 30, 2018 Total assets: Georgia $ 7,520,378 $ 6,770,655 Missouri 2,618,028 2,763,961 Corporate 140,383 139,789 Consolidated $ 10,278,789 $ 9,674,405</t>
  </si>
  <si>
    <t>NOTE 10. SUBSEQUENT EVENTS</t>
  </si>
  <si>
    <t>NOTE 10. SUBSEQUENT EVENTS In accordance with ASC 855-10, except as noted in  Note 8. Commitments and Contingencies</t>
  </si>
  <si>
    <t>Note 2 - Significant Accounting Policies: Basis of Presentation (Policies)</t>
  </si>
  <si>
    <t>Policies</t>
  </si>
  <si>
    <t>Basis of Presentation</t>
  </si>
  <si>
    <t>Basis of Presentation: These unaudited consolidated financial statements should be read in conjunction with the audited consolidated financial statements and notes thereto included in the Companys Annual Report on Form 10-K for the fiscal year ended September 30, 2018.</t>
  </si>
  <si>
    <t>Note 2 - Significant Accounting Policies: Principles of Consolidation (Policies)</t>
  </si>
  <si>
    <t>Principles of Consolidation</t>
  </si>
  <si>
    <t xml:space="preserve">Principles of Consolidation: </t>
  </si>
  <si>
    <t>Note 2 - Significant Accounting Policies: Accounting Method (Policies)</t>
  </si>
  <si>
    <t>Accounting Method</t>
  </si>
  <si>
    <t xml:space="preserve">Accounting Method: </t>
  </si>
  <si>
    <t>Note 2 - Significant Accounting Policies: Estimates and Assumptions (Policies)</t>
  </si>
  <si>
    <t>Estimates and Assumptions</t>
  </si>
  <si>
    <t xml:space="preserve">Estimates and Assumptions: </t>
  </si>
  <si>
    <t>Note 2 - Significant Accounting Policies: Fiscal Year End (Policies)</t>
  </si>
  <si>
    <t xml:space="preserve">Fiscal Year End: </t>
  </si>
  <si>
    <t>Note 2 - Significant Accounting Policies: Reclassifications (Policies)</t>
  </si>
  <si>
    <t>Reclassifications</t>
  </si>
  <si>
    <t xml:space="preserve">Reclassifications: </t>
  </si>
  <si>
    <t>Note 2 - Significant Accounting Policies: Financial and Concentrations Risk (Policies)</t>
  </si>
  <si>
    <t>Financial and Concentrations Risk</t>
  </si>
  <si>
    <t xml:space="preserve">Financial and Concentrations Risk: </t>
  </si>
  <si>
    <t>Note 2 - Significant Accounting Policies: Trade Accounts Receivable (Policies)</t>
  </si>
  <si>
    <t>Trade Accounts Receivable</t>
  </si>
  <si>
    <t xml:space="preserve">Trade Accounts Receivable: </t>
  </si>
  <si>
    <t>Note 2 - Significant Accounting Policies: Inventory (Policies)</t>
  </si>
  <si>
    <t xml:space="preserve">Inventory: </t>
  </si>
  <si>
    <t>Note 2 - Significant Accounting Policies: Property and Equipment (Policies)</t>
  </si>
  <si>
    <t>Property and Equipment</t>
  </si>
  <si>
    <t xml:space="preserve">Property and Equipment: June 30, 2019 September 30, 2018 Depreciable Lives Land $ 2,507,180 $ 2,507,180 not applicable Ground improvements 1,163,845 1,024,654 7-25 years Buildings and structures 2,951,764 2,894,508 10-39 years Animal shelters and habitats 1,410,744 1,415,894 10-39 years Park animals 976,045 951,815 5-10 years Equipment - concession and related 231,095 216,003 3-15 years Equipment and vehicles - yard and field 616,647 602,724 3-15 years Vehicles - buses and rental 270,118 230,647 3-5 years Rides and entertainment 207,666 207,666 5-7 years Furniture and fixtures 60,485 60,485 5-10 years Projects in process 78,090 27,962 Property and equipment, cost 10,473,679 10,139,538 Less accumulated depreciation (3,842,232) (3,524,703) Property and equipment, net $ 6,631,447 $ 6,614,835 </t>
  </si>
  <si>
    <t>Note 2 - Significant Accounting Policies: Intangible assets (Policies)</t>
  </si>
  <si>
    <t>Intangible assets</t>
  </si>
  <si>
    <t xml:space="preserve">Intangible assets: </t>
  </si>
  <si>
    <t>Note 2 - Significant Accounting Policies: Impairment of Long-Lived Assets (Policies)</t>
  </si>
  <si>
    <t>Impairment of Long-Lived Assets</t>
  </si>
  <si>
    <t xml:space="preserve">Impairment of Long-Lived Assets: </t>
  </si>
  <si>
    <t>Note 2 - Significant Accounting Policies: Other Current Liabilities (Policies)</t>
  </si>
  <si>
    <t>Other Current Liabilities</t>
  </si>
  <si>
    <t>Other Current Liabilities: June 30, 2019 September 30, 2018 Accrued wages and payroll taxes $ 135,672 $ 15,503 Deferred revenue 78,603 53,985 Accrued sales taxes 54,051 35,277 Accrued property taxes 27,507 38,039 Accrued income taxes - 4,700 Other accrued liabilities 120,761 71,939 Other current liabilities $ 416,594 $ 219,443</t>
  </si>
  <si>
    <t>Note 2 - Significant Accounting Policies: Financial Instruments (Policies)</t>
  </si>
  <si>
    <t>Financial Instruments</t>
  </si>
  <si>
    <t xml:space="preserve">Financial Instruments: </t>
  </si>
  <si>
    <t>Note 2 - Significant Accounting Policies: Revenue Recognition (Policies)</t>
  </si>
  <si>
    <t>Revenue Recognition</t>
  </si>
  <si>
    <t xml:space="preserve">Revenue Recognition: </t>
  </si>
  <si>
    <t>Note 2 - Significant Accounting Policies: Advertising and Market Development (Policies)</t>
  </si>
  <si>
    <t>Advertising and Market Development</t>
  </si>
  <si>
    <t xml:space="preserve">Advertising and Market Development: </t>
  </si>
  <si>
    <t>Note 2 - Significant Accounting Policies: Stock Based Compensation (Policies)</t>
  </si>
  <si>
    <t>Stock Based Compensation</t>
  </si>
  <si>
    <t xml:space="preserve">Stock Based Compensation: </t>
  </si>
  <si>
    <t>Note 2 - Significant Accounting Policies: Income Taxes (Policies)</t>
  </si>
  <si>
    <t>Income Taxes</t>
  </si>
  <si>
    <t>Income Taxes: On December 22, 2017, the Tax Cuts and Jobs Act (the Tax Act) was enacted into federal law, which includes significant changes to the U.S. corporate federal tax code. Among other changes, the Tax Act lowered the U.S. statutory corporate federal income tax rate from 35.0% to 21.0%. As the Companys 2018 fiscal year end fell on September 30, the U.S. statutory federal income tax rate for its 2018 fiscal year was a blended rate of 24.5%, with the statutory federal income tax rate of 21.0% applicable for its fiscal years beginning with 2019. See NOTE 7. INCOME TAXES for additional information.</t>
  </si>
  <si>
    <t>Note 2 - Significant Accounting Policies: Basic and Diluted Net Income (Loss) Per Share (Policies)</t>
  </si>
  <si>
    <t>Basic and Diluted Net Income (Loss) Per Share</t>
  </si>
  <si>
    <t xml:space="preserve">Basic and Diluted Net Income (Loss) Per Share: Basic and diluted net income (loss) per share is computed by dividing net income (loss) available to common stockholders by the applicable weighted average number of common shares outstanding in each period. </t>
  </si>
  <si>
    <t>Note 2 - Significant Accounting Policies: Dividend Policy (Policies)</t>
  </si>
  <si>
    <t>Dividend Policy</t>
  </si>
  <si>
    <t xml:space="preserve">Dividend Policy: </t>
  </si>
  <si>
    <t>Note 2 - Significant Accounting Policies: Recent Accounting Pronouncements (Policies)</t>
  </si>
  <si>
    <t>Recent Accounting Pronouncements</t>
  </si>
  <si>
    <t xml:space="preserve">Recent Accounting Pronouncements: </t>
  </si>
  <si>
    <t>Note 2 - Significant Accounting Policies: Property and Equipment: Property, Plant and Equipment (Tables)</t>
  </si>
  <si>
    <t>Tables/Schedules</t>
  </si>
  <si>
    <t>Property, Plant and Equipment</t>
  </si>
  <si>
    <t xml:space="preserve"> June 30, 2019 September 30, 2018 Depreciable Lives Land $ 2,507,180 $ 2,507,180 not applicable Ground improvements 1,163,845 1,024,654 7-25 years Buildings and structures 2,951,764 2,894,508 10-39 years Animal shelters and habitats 1,410,744 1,415,894 10-39 years Park animals 976,045 951,815 5-10 years Equipment - concession and related 231,095 216,003 3-15 years Equipment and vehicles - yard and field 616,647 602,724 3-15 years Vehicles - buses and rental 270,118 230,647 3-5 years Rides and entertainment 207,666 207,666 5-7 years Furniture and fixtures 60,485 60,485 5-10 years Projects in process 78,090 27,962 Property and equipment, cost 10,473,679 10,139,538 Less accumulated depreciation (3,842,232) (3,524,703) Property and equipment, net $ 6,631,447 $ 6,614,835 </t>
  </si>
  <si>
    <t>Note 2 - Significant Accounting Policies: Other Current Liabilities: Other Current Liabilities (Tables)</t>
  </si>
  <si>
    <t xml:space="preserve"> June 30, 2019 September 30, 2018 Accrued wages and payroll taxes $ 135,672 $ 15,503 Deferred revenue 78,603 53,985 Accrued sales taxes 54,051 35,277 Accrued property taxes 27,507 38,039 Accrued income taxes - 4,700 Other accrued liabilities 120,761 71,939 Other current liabilities $ 416,594 $ 219,443</t>
  </si>
  <si>
    <t>NOTE 3. LONG-TERM DEBT: Schedule of Debt (Tables)</t>
  </si>
  <si>
    <t>Schedule of Debt</t>
  </si>
  <si>
    <t xml:space="preserve"> As of June 30, 2019 September 30, 2018 Term Loan principal outstanding $ 1,421,315 $ 1,568,345 Less: unamortized debt closing costs (13,440) (15,120) Gross long-term debt 1,407,875 1,553,225 Less current portion of long-term debt, net of unamortized debt closing costs (201,906) (195,198) Long-term debt $ 1,205,969 $ 1,358,027</t>
  </si>
  <si>
    <t>NOTE 3. LONG-TERM DEBT: Schedule of Maturities of Long-term Debt (Tables)</t>
  </si>
  <si>
    <t>Schedule of Maturities of Long-term Debt</t>
  </si>
  <si>
    <t xml:space="preserve"> 2019 $ 50,069 2020 206,596 2021 217,436 2022 228,845 2023 240,853 thereafter 477,516 Total $ 1,421,315</t>
  </si>
  <si>
    <t>NOTE 9. BUSINESS SEGMENTS: Schedule of Revenue by Reporting Segments (Tables)</t>
  </si>
  <si>
    <t>Schedule of Revenue by Reporting Segments</t>
  </si>
  <si>
    <t xml:space="preserve"> For the three months ended For the nine months ended June 30, 2019 July 1, 2018 June 30, 2019 July 1, 2018 Total net sales: Georgia $ 1,795,262 $ 1,746,883 $ 3,614,584 $ 3,463,315 Missouri 341,199 296,081 542,598 520,098 Consolidated $ 2,136,461 $ 2,042,964 $ 4,157,182 $ 3,983,413 Income (loss) before income taxes: Georgia $ 1,094,596 $ 1,011,648 $ 1,784,071 $ 1,542,027 Missouri (65,389) 9,606 (377,141) (208,160) Segment total 1,029,207 1,021,254 1,406,930 1,333,867 Corporate (178,744) (128,273) (580,154) (466,068) Other income (expense), net 5,843 4,938 21,361 13,792 Write-off of loan fees - prepayment - - - (12,495) Interest expense (18,811) (52,497) (57,632) (152,013) Consolidated $ 837,495 $ 845,422 $ 790,505 $ 717,083</t>
  </si>
  <si>
    <t>NOTE 9. BUSINESS SEGMENTS: Schedule of Assets by Reporting Segment (Tables)</t>
  </si>
  <si>
    <t>Schedule of Assets by Reporting Segment</t>
  </si>
  <si>
    <t xml:space="preserve"> As of June 30, 2019 September 30, 2018 Total assets: Georgia $ 7,520,378 $ 6,770,655 Missouri 2,618,028 2,763,961 Corporate 140,383 139,789 Consolidated $ 10,278,789 $ 9,674,405</t>
  </si>
  <si>
    <t>Note 1 - Organization (Details)</t>
  </si>
  <si>
    <t>Entity Incorporation, Date of Incorporation</t>
  </si>
  <si>
    <t>Jul. 30,
		1954</t>
  </si>
  <si>
    <t>Entity Information, Former Legal or Registered Name</t>
  </si>
  <si>
    <t>Painted Desert Uranium &amp; Oil Co., Inc.</t>
  </si>
  <si>
    <t>Note 2 - Significant Accounting Policies: Property and Equipment: Property, Plant and Equipment (Details) - USD ($)</t>
  </si>
  <si>
    <t>Land</t>
  </si>
  <si>
    <t>Property, Plant and Equipment, Gross</t>
  </si>
  <si>
    <t>Ground Improvements</t>
  </si>
  <si>
    <t>Building</t>
  </si>
  <si>
    <t>Animal shelters and habitats</t>
  </si>
  <si>
    <t>Park animals</t>
  </si>
  <si>
    <t>Equipment - concession and related</t>
  </si>
  <si>
    <t>Equipment and vehicles - yard and field</t>
  </si>
  <si>
    <t>Vehicles - buses and rental</t>
  </si>
  <si>
    <t>Rides and entertainment</t>
  </si>
  <si>
    <t>Furniture and Fixtures</t>
  </si>
  <si>
    <t>Projects in process</t>
  </si>
  <si>
    <t>Less accumulated depreciation</t>
  </si>
  <si>
    <t>Note 2 - Significant Accounting Policies: Other Current Liabilities: Other Current Liabilities (Details) - USD ($)</t>
  </si>
  <si>
    <t>Accrued wages and payroll taxes</t>
  </si>
  <si>
    <t>Deferred revenue</t>
  </si>
  <si>
    <t>Accrued sales taxes</t>
  </si>
  <si>
    <t>Accrued property taxes</t>
  </si>
  <si>
    <t>Accrued income taxes</t>
  </si>
  <si>
    <t>Other accrued liabilities</t>
  </si>
  <si>
    <t>NOTE 3. LONG-TERM DEBT (Details) - USD ($)</t>
  </si>
  <si>
    <t>Dec. 31, 2017</t>
  </si>
  <si>
    <t>Interest Paid, Excluding Capitalized Interest, Operating Activities</t>
  </si>
  <si>
    <t>2018 Term Loan</t>
  </si>
  <si>
    <t>Debt Instrument, Issuance Date</t>
  </si>
  <si>
    <t>Jul. 11,
		2018</t>
  </si>
  <si>
    <t>Debt Instrument, Face Amount</t>
  </si>
  <si>
    <t>Debt Instrument, Description</t>
  </si>
  <si>
    <t>Debt Instrument, Interest Rate, Stated Percentage</t>
  </si>
  <si>
    <t>5.00%</t>
  </si>
  <si>
    <t>Debt Instrument, Maturity Date</t>
  </si>
  <si>
    <t>Jun. 11,
		2021</t>
  </si>
  <si>
    <t>Debt Instrument, Collateral</t>
  </si>
  <si>
    <t>secured by a security deed on the assets of Wild Animal &amp;#150; Georgia</t>
  </si>
  <si>
    <t>Debt Instrument, Fee Amount</t>
  </si>
  <si>
    <t>NOTE 3. LONG-TERM DEBT: Schedule of Debt (Details) - USD ($)</t>
  </si>
  <si>
    <t>Term Loan principal outstanding</t>
  </si>
  <si>
    <t>Less: unamortized debt closing costs</t>
  </si>
  <si>
    <t>Gross long-term debt</t>
  </si>
  <si>
    <t>Less current portion of long-term debt, net of unamortized debt closing costs</t>
  </si>
  <si>
    <t>Long-term debt</t>
  </si>
  <si>
    <t>NOTE 3. LONG-TERM DEBT: Schedule of Maturities of Long-term Debt (Details)</t>
  </si>
  <si>
    <t>Jun. 30, 2019USD ($)</t>
  </si>
  <si>
    <t>Long-term Debt, Maturities, Repayments of Principal in remainder of current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NOTE 4. LINES OF CREDIT (Details)</t>
  </si>
  <si>
    <t>2018 Refinancing with Synovus</t>
  </si>
  <si>
    <t>Line of Credit Facility, Description</t>
  </si>
  <si>
    <t>Line of Credit Facility, Maximum Borrowing Capacity</t>
  </si>
  <si>
    <t>Line of Credit Facility, Interest Rate Description</t>
  </si>
  <si>
    <t>interest at a rate of 4.75% and interest only payments are due monthly</t>
  </si>
  <si>
    <t>4.75%</t>
  </si>
  <si>
    <t>Jul. 11,
		2021</t>
  </si>
  <si>
    <t>Line of credit loan (the "LOC") from Synovus</t>
  </si>
  <si>
    <t>line of credit loan (the &amp;#147;LOC&amp;#148;) from Synovus for working capital purposes</t>
  </si>
  <si>
    <t>This LOC had an interest rate tied to the prime rate and was 7.00% as of July 1, 2018, with a minimum rate of 5.25%</t>
  </si>
  <si>
    <t>7.00%</t>
  </si>
  <si>
    <t>Note 6. - Significant Transactions With Related Parties (Details)</t>
  </si>
  <si>
    <t>2009 Van Voorhis Employment Agreement</t>
  </si>
  <si>
    <t>Related Party Transaction, Description of Transaction</t>
  </si>
  <si>
    <t>Company entered into an employment agreement with Dale Van Voorhis</t>
  </si>
  <si>
    <t>Related Party Transaction, Date</t>
  </si>
  <si>
    <t>Jun. 1,
		2018</t>
  </si>
  <si>
    <t>White Employment Agreement</t>
  </si>
  <si>
    <t>Company entered into an employment agreement with Todd R. White</t>
  </si>
  <si>
    <t>Apr. 2,
		2014</t>
  </si>
  <si>
    <t>2019 White Employment Agreement</t>
  </si>
  <si>
    <t>Company and Mr. White entered into the &amp;#147;2019 White Employment Agreement&amp;#148;</t>
  </si>
  <si>
    <t>Jan. 1,
		2019</t>
  </si>
  <si>
    <t>Newman Employment Agreement</t>
  </si>
  <si>
    <t>Company entered into an employment agreement with Michael D. Newman</t>
  </si>
  <si>
    <t>May 1,
		2018</t>
  </si>
  <si>
    <t>2008 Meikle Employment Agreement</t>
  </si>
  <si>
    <t>Company entered into an employment agreement with James Meikle</t>
  </si>
  <si>
    <t>Jul. 1,
		2017</t>
  </si>
  <si>
    <t>Note 7 - Income Taxes (Details) - USD ($)</t>
  </si>
  <si>
    <t>Sep. 30, 2017</t>
  </si>
  <si>
    <t>Net deferred tax asset</t>
  </si>
  <si>
    <t>One-time net deferred tax charge</t>
  </si>
  <si>
    <t>NOTE 9. BUSINESS SEGMENTS: Schedule of Revenue by Reporting Segments (Details) - USD ($)</t>
  </si>
  <si>
    <t>Georgia</t>
  </si>
  <si>
    <t>Total net sales:</t>
  </si>
  <si>
    <t>Income (loss) before income taxes:</t>
  </si>
  <si>
    <t>Missouri</t>
  </si>
  <si>
    <t>Segment total</t>
  </si>
  <si>
    <t>Corporate</t>
  </si>
  <si>
    <t>NOTE 9. BUSINESS SEGMENTS: Schedule of Assets by Reporting Segment (Details) - USD ($)</t>
  </si>
  <si>
    <t>Total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8</v>
      </c>
    </row>
    <row r="27" spans="1:3">
      <c r="A27" s="4" t="s">
        <v>48</v>
      </c>
      <c r="B27" s="4" t="s">
        <v>18</v>
      </c>
    </row>
    <row r="28" spans="1:3">
      <c r="A28" s="4" t="s">
        <v>49</v>
      </c>
      <c r="C28" s="5" t="n">
        <v>74821537</v>
      </c>
    </row>
    <row r="29" spans="1:3">
      <c r="A29" s="4" t="s">
        <v>50</v>
      </c>
      <c r="B29" s="4" t="s">
        <v>18</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56</v>
      </c>
    </row>
    <row r="2" spans="1:3">
      <c r="A2" s="3" t="s">
        <v>57</v>
      </c>
    </row>
    <row r="3" spans="1:3">
      <c r="A3" s="4" t="s">
        <v>58</v>
      </c>
      <c r="B3" s="6" t="n">
        <v>3246201</v>
      </c>
      <c r="C3" s="6" t="n">
        <v>2674260</v>
      </c>
    </row>
    <row r="4" spans="1:3">
      <c r="A4" s="4" t="s">
        <v>59</v>
      </c>
      <c r="B4" s="5" t="n">
        <v>263604</v>
      </c>
      <c r="C4" s="5" t="n">
        <v>240004</v>
      </c>
    </row>
    <row r="5" spans="1:3">
      <c r="A5" s="4" t="s">
        <v>60</v>
      </c>
      <c r="B5" s="5" t="n">
        <v>124687</v>
      </c>
      <c r="C5" s="5" t="n">
        <v>131856</v>
      </c>
    </row>
    <row r="6" spans="1:3">
      <c r="A6" s="4" t="s">
        <v>61</v>
      </c>
      <c r="B6" s="5" t="n">
        <v>3634492</v>
      </c>
      <c r="C6" s="5" t="n">
        <v>3046120</v>
      </c>
    </row>
    <row r="7" spans="1:3">
      <c r="A7" s="4" t="s">
        <v>62</v>
      </c>
      <c r="B7" s="5" t="n">
        <v>6631447</v>
      </c>
      <c r="C7" s="5" t="n">
        <v>6614835</v>
      </c>
    </row>
    <row r="8" spans="1:3">
      <c r="A8" s="4" t="s">
        <v>63</v>
      </c>
      <c r="B8" s="5" t="n">
        <v>800</v>
      </c>
      <c r="C8" s="5" t="n">
        <v>1400</v>
      </c>
    </row>
    <row r="9" spans="1:3">
      <c r="A9" s="4" t="s">
        <v>64</v>
      </c>
      <c r="B9" s="5" t="n">
        <v>12050</v>
      </c>
      <c r="C9" s="5" t="n">
        <v>12050</v>
      </c>
    </row>
    <row r="10" spans="1:3">
      <c r="A10" s="4" t="s">
        <v>65</v>
      </c>
      <c r="B10" s="5" t="n">
        <v>10278789</v>
      </c>
      <c r="C10" s="5" t="n">
        <v>9674405</v>
      </c>
    </row>
    <row r="11" spans="1:3">
      <c r="A11" s="3" t="s">
        <v>66</v>
      </c>
    </row>
    <row r="12" spans="1:3">
      <c r="A12" s="4" t="s">
        <v>67</v>
      </c>
      <c r="B12" s="5" t="n">
        <v>57315</v>
      </c>
      <c r="C12" s="5" t="n">
        <v>92237</v>
      </c>
    </row>
    <row r="13" spans="1:3">
      <c r="A13" s="4" t="s">
        <v>68</v>
      </c>
      <c r="B13" s="5" t="n">
        <v>416594</v>
      </c>
      <c r="C13" s="5" t="n">
        <v>219443</v>
      </c>
    </row>
    <row r="14" spans="1:3">
      <c r="A14" s="4" t="s">
        <v>69</v>
      </c>
      <c r="B14" s="5" t="n">
        <v>201906</v>
      </c>
      <c r="C14" s="5" t="n">
        <v>195198</v>
      </c>
    </row>
    <row r="15" spans="1:3">
      <c r="A15" s="4" t="s">
        <v>70</v>
      </c>
      <c r="B15" s="5" t="n">
        <v>675815</v>
      </c>
      <c r="C15" s="5" t="n">
        <v>506878</v>
      </c>
    </row>
    <row r="16" spans="1:3">
      <c r="A16" s="4" t="s">
        <v>71</v>
      </c>
      <c r="B16" s="5" t="n">
        <v>1205969</v>
      </c>
      <c r="C16" s="5" t="n">
        <v>1358027</v>
      </c>
    </row>
    <row r="17" spans="1:3">
      <c r="A17" s="4" t="s">
        <v>72</v>
      </c>
      <c r="B17" s="5" t="n">
        <v>1881784</v>
      </c>
      <c r="C17" s="5" t="n">
        <v>1864905</v>
      </c>
    </row>
    <row r="18" spans="1:3">
      <c r="A18" s="3" t="s">
        <v>73</v>
      </c>
    </row>
    <row r="19" spans="1:3">
      <c r="A19" s="4" t="s">
        <v>74</v>
      </c>
      <c r="B19" s="5" t="n">
        <v>74821</v>
      </c>
      <c r="C19" s="5" t="n">
        <v>74721</v>
      </c>
    </row>
    <row r="20" spans="1:3">
      <c r="A20" s="4" t="s">
        <v>75</v>
      </c>
      <c r="B20" s="5" t="n">
        <v>4855516</v>
      </c>
      <c r="C20" s="5" t="n">
        <v>4837116</v>
      </c>
    </row>
    <row r="21" spans="1:3">
      <c r="A21" s="4" t="s">
        <v>76</v>
      </c>
      <c r="B21" s="5" t="n">
        <v>-3250</v>
      </c>
      <c r="C21" s="5" t="n">
        <v>-3250</v>
      </c>
    </row>
    <row r="22" spans="1:3">
      <c r="A22" s="4" t="s">
        <v>77</v>
      </c>
      <c r="B22" s="5" t="n">
        <v>3469918</v>
      </c>
      <c r="C22" s="5" t="n">
        <v>2900913</v>
      </c>
    </row>
    <row r="23" spans="1:3">
      <c r="A23" s="4" t="s">
        <v>78</v>
      </c>
      <c r="B23" s="5" t="n">
        <v>8397005</v>
      </c>
      <c r="C23" s="5" t="n">
        <v>7809500</v>
      </c>
    </row>
    <row r="24" spans="1:3">
      <c r="A24" s="4" t="s">
        <v>79</v>
      </c>
      <c r="B24" s="6" t="n">
        <v>10278789</v>
      </c>
      <c r="C24" s="6" t="n">
        <v>9674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182</v>
      </c>
      <c r="B1" s="2" t="s">
        <v>1</v>
      </c>
    </row>
    <row r="2" spans="1:2">
      <c r="B2" s="2" t="s">
        <v>2</v>
      </c>
    </row>
    <row r="3" spans="1:2">
      <c r="A3" s="3" t="s">
        <v>170</v>
      </c>
    </row>
    <row r="4" spans="1:2">
      <c r="A4" s="4" t="s">
        <v>9</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84</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87</v>
      </c>
      <c r="B1" s="2" t="s">
        <v>1</v>
      </c>
    </row>
    <row r="2" spans="1:2">
      <c r="B2" s="2" t="s">
        <v>2</v>
      </c>
    </row>
    <row r="3" spans="1:2">
      <c r="A3" s="3" t="s">
        <v>17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90</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93</v>
      </c>
      <c r="B1" s="2" t="s">
        <v>1</v>
      </c>
    </row>
    <row r="2" spans="1:2">
      <c r="B2" s="2" t="s">
        <v>2</v>
      </c>
    </row>
    <row r="3" spans="1:2">
      <c r="A3" s="3" t="s">
        <v>170</v>
      </c>
    </row>
    <row r="4" spans="1:2">
      <c r="A4" s="4" t="s">
        <v>59</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56</v>
      </c>
    </row>
    <row r="2" spans="1:3">
      <c r="A2" s="3" t="s">
        <v>4</v>
      </c>
    </row>
    <row r="3" spans="1:3">
      <c r="A3" s="4" t="s">
        <v>81</v>
      </c>
      <c r="B3" s="5" t="n">
        <v>300000000</v>
      </c>
      <c r="C3" s="5" t="n">
        <v>300000000</v>
      </c>
    </row>
    <row r="4" spans="1:3">
      <c r="A4" s="4" t="s">
        <v>82</v>
      </c>
      <c r="B4" s="7" t="n">
        <v>0.001</v>
      </c>
      <c r="C4" s="7" t="n">
        <v>0.001</v>
      </c>
    </row>
    <row r="5" spans="1:3">
      <c r="A5" s="4" t="s">
        <v>83</v>
      </c>
      <c r="B5" s="5" t="n">
        <v>74821537</v>
      </c>
      <c r="C5" s="5" t="n">
        <v>74721537</v>
      </c>
    </row>
    <row r="6" spans="1:3">
      <c r="A6" s="4" t="s">
        <v>84</v>
      </c>
      <c r="B6" s="5" t="n">
        <v>74821537</v>
      </c>
      <c r="C6" s="5" t="n">
        <v>7472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2</v>
      </c>
    </row>
    <row r="4" spans="1:2">
      <c r="A4" s="4" t="s">
        <v>20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4</v>
      </c>
    </row>
    <row r="4" spans="1:5">
      <c r="A4" s="4" t="s">
        <v>88</v>
      </c>
      <c r="B4" s="6" t="n">
        <v>2116149</v>
      </c>
      <c r="C4" s="6" t="n">
        <v>2035839</v>
      </c>
      <c r="D4" s="6" t="n">
        <v>4104657</v>
      </c>
      <c r="E4" s="6" t="n">
        <v>3912058</v>
      </c>
    </row>
    <row r="5" spans="1:5">
      <c r="A5" s="4" t="s">
        <v>89</v>
      </c>
      <c r="B5" s="5" t="n">
        <v>20312</v>
      </c>
      <c r="C5" s="5" t="n">
        <v>7125</v>
      </c>
      <c r="D5" s="5" t="n">
        <v>52525</v>
      </c>
      <c r="E5" s="5" t="n">
        <v>71355</v>
      </c>
    </row>
    <row r="6" spans="1:5">
      <c r="A6" s="4" t="s">
        <v>90</v>
      </c>
      <c r="B6" s="5" t="n">
        <v>2136461</v>
      </c>
      <c r="C6" s="5" t="n">
        <v>2042964</v>
      </c>
      <c r="D6" s="5" t="n">
        <v>4157182</v>
      </c>
      <c r="E6" s="5" t="n">
        <v>3983413</v>
      </c>
    </row>
    <row r="7" spans="1:5">
      <c r="A7" s="4" t="s">
        <v>91</v>
      </c>
      <c r="B7" s="5" t="n">
        <v>198006</v>
      </c>
      <c r="C7" s="5" t="n">
        <v>213506</v>
      </c>
      <c r="D7" s="5" t="n">
        <v>447968</v>
      </c>
      <c r="E7" s="5" t="n">
        <v>447229</v>
      </c>
    </row>
    <row r="8" spans="1:5">
      <c r="A8" s="4" t="s">
        <v>92</v>
      </c>
      <c r="B8" s="5" t="n">
        <v>886002</v>
      </c>
      <c r="C8" s="5" t="n">
        <v>839027</v>
      </c>
      <c r="D8" s="5" t="n">
        <v>2450050</v>
      </c>
      <c r="E8" s="5" t="n">
        <v>2354232</v>
      </c>
    </row>
    <row r="9" spans="1:5">
      <c r="A9" s="4" t="s">
        <v>93</v>
      </c>
      <c r="B9" s="5" t="n">
        <v>115199</v>
      </c>
      <c r="C9" s="5" t="n">
        <v>97450</v>
      </c>
      <c r="D9" s="5" t="n">
        <v>345597</v>
      </c>
      <c r="E9" s="5" t="n">
        <v>288850</v>
      </c>
    </row>
    <row r="10" spans="1:5">
      <c r="A10" s="4" t="s">
        <v>94</v>
      </c>
      <c r="B10" s="5" t="n">
        <v>70944</v>
      </c>
      <c r="C10" s="5" t="n">
        <v>0</v>
      </c>
      <c r="D10" s="5" t="n">
        <v>70944</v>
      </c>
      <c r="E10" s="5" t="n">
        <v>0</v>
      </c>
    </row>
    <row r="11" spans="1:5">
      <c r="A11" s="4" t="s">
        <v>95</v>
      </c>
      <c r="B11" s="5" t="n">
        <v>15847</v>
      </c>
      <c r="C11" s="5" t="n">
        <v>0</v>
      </c>
      <c r="D11" s="5" t="n">
        <v>15847</v>
      </c>
      <c r="E11" s="5" t="n">
        <v>25303</v>
      </c>
    </row>
    <row r="12" spans="1:5">
      <c r="A12" s="4" t="s">
        <v>96</v>
      </c>
      <c r="B12" s="5" t="n">
        <v>850463</v>
      </c>
      <c r="C12" s="5" t="n">
        <v>892981</v>
      </c>
      <c r="D12" s="5" t="n">
        <v>826776</v>
      </c>
      <c r="E12" s="5" t="n">
        <v>867799</v>
      </c>
    </row>
    <row r="13" spans="1:5">
      <c r="A13" s="4" t="s">
        <v>97</v>
      </c>
      <c r="B13" s="5" t="n">
        <v>5843</v>
      </c>
      <c r="C13" s="5" t="n">
        <v>4938</v>
      </c>
      <c r="D13" s="5" t="n">
        <v>21361</v>
      </c>
      <c r="E13" s="5" t="n">
        <v>13792</v>
      </c>
    </row>
    <row r="14" spans="1:5">
      <c r="A14" s="4" t="s">
        <v>98</v>
      </c>
      <c r="B14" s="5" t="n">
        <v>0</v>
      </c>
      <c r="C14" s="5" t="n">
        <v>0</v>
      </c>
      <c r="D14" s="5" t="n">
        <v>0</v>
      </c>
      <c r="E14" s="5" t="n">
        <v>-12495</v>
      </c>
    </row>
    <row r="15" spans="1:5">
      <c r="A15" s="4" t="s">
        <v>99</v>
      </c>
      <c r="B15" s="5" t="n">
        <v>-18811</v>
      </c>
      <c r="C15" s="5" t="n">
        <v>-52497</v>
      </c>
      <c r="D15" s="5" t="n">
        <v>-57632</v>
      </c>
      <c r="E15" s="5" t="n">
        <v>-152013</v>
      </c>
    </row>
    <row r="16" spans="1:5">
      <c r="A16" s="4" t="s">
        <v>100</v>
      </c>
      <c r="B16" s="5" t="n">
        <v>837495</v>
      </c>
      <c r="C16" s="5" t="n">
        <v>845422</v>
      </c>
      <c r="D16" s="5" t="n">
        <v>790505</v>
      </c>
      <c r="E16" s="5" t="n">
        <v>717083</v>
      </c>
    </row>
    <row r="17" spans="1:5">
      <c r="A17" s="4" t="s">
        <v>101</v>
      </c>
      <c r="B17" s="5" t="n">
        <v>218800</v>
      </c>
      <c r="C17" s="5" t="n">
        <v>215823</v>
      </c>
      <c r="D17" s="5" t="n">
        <v>221500</v>
      </c>
      <c r="E17" s="5" t="n">
        <v>257021</v>
      </c>
    </row>
    <row r="18" spans="1:5">
      <c r="A18" s="4" t="s">
        <v>102</v>
      </c>
      <c r="B18" s="6" t="n">
        <v>618695</v>
      </c>
      <c r="C18" s="6" t="n">
        <v>629599</v>
      </c>
      <c r="D18" s="6" t="n">
        <v>569005</v>
      </c>
      <c r="E18" s="6" t="n">
        <v>460062</v>
      </c>
    </row>
    <row r="19" spans="1:5">
      <c r="A19" s="4" t="s">
        <v>103</v>
      </c>
      <c r="B19" s="8" t="n">
        <v>0.01</v>
      </c>
      <c r="C19" s="8" t="n">
        <v>0.01</v>
      </c>
      <c r="D19" s="8" t="n">
        <v>0.01</v>
      </c>
      <c r="E19" s="8" t="n">
        <v>0.01</v>
      </c>
    </row>
    <row r="20" spans="1:5">
      <c r="A20" s="4" t="s">
        <v>104</v>
      </c>
      <c r="B20" s="5" t="n">
        <v>74821</v>
      </c>
      <c r="C20" s="5" t="n">
        <v>74721</v>
      </c>
      <c r="D20" s="5" t="n">
        <v>74782</v>
      </c>
      <c r="E20" s="5" t="n">
        <v>74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32</v>
      </c>
    </row>
    <row r="4" spans="1:2">
      <c r="A4" s="4" t="s">
        <v>244</v>
      </c>
      <c r="B4"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32</v>
      </c>
    </row>
    <row r="4" spans="1:2">
      <c r="A4" s="4" t="s">
        <v>247</v>
      </c>
      <c r="B4"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9"/>
  </cols>
  <sheetData>
    <row r="1" spans="1:2">
      <c r="A1" s="1" t="s">
        <v>249</v>
      </c>
      <c r="B1" s="2" t="s">
        <v>1</v>
      </c>
    </row>
    <row r="2" spans="1:2">
      <c r="B2" s="2" t="s">
        <v>2</v>
      </c>
    </row>
    <row r="3" spans="1:2">
      <c r="A3" s="3" t="s">
        <v>4</v>
      </c>
    </row>
    <row r="4" spans="1:2">
      <c r="A4" s="4" t="s">
        <v>250</v>
      </c>
      <c r="B4" s="4" t="s">
        <v>251</v>
      </c>
    </row>
    <row r="5" spans="1:2">
      <c r="A5" s="4" t="s">
        <v>252</v>
      </c>
      <c r="B5" s="4" t="s">
        <v>253</v>
      </c>
    </row>
    <row r="6" spans="1:2">
      <c r="A6" s="4" t="s">
        <v>21</v>
      </c>
      <c r="B6" s="4" t="s">
        <v>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6</v>
      </c>
    </row>
    <row r="2" spans="1:3">
      <c r="A2" s="4" t="s">
        <v>255</v>
      </c>
    </row>
    <row r="3" spans="1:3">
      <c r="A3" s="4" t="s">
        <v>256</v>
      </c>
      <c r="B3" s="6" t="n">
        <v>2507180</v>
      </c>
      <c r="C3" s="6" t="n">
        <v>2507180</v>
      </c>
    </row>
    <row r="4" spans="1:3">
      <c r="A4" s="4" t="s">
        <v>257</v>
      </c>
    </row>
    <row r="5" spans="1:3">
      <c r="A5" s="4" t="s">
        <v>256</v>
      </c>
      <c r="B5" s="5" t="n">
        <v>1163845</v>
      </c>
      <c r="C5" s="5" t="n">
        <v>1024654</v>
      </c>
    </row>
    <row r="6" spans="1:3">
      <c r="A6" s="4" t="s">
        <v>258</v>
      </c>
    </row>
    <row r="7" spans="1:3">
      <c r="A7" s="4" t="s">
        <v>256</v>
      </c>
      <c r="B7" s="5" t="n">
        <v>2951764</v>
      </c>
      <c r="C7" s="5" t="n">
        <v>2894508</v>
      </c>
    </row>
    <row r="8" spans="1:3">
      <c r="A8" s="4" t="s">
        <v>259</v>
      </c>
    </row>
    <row r="9" spans="1:3">
      <c r="A9" s="4" t="s">
        <v>256</v>
      </c>
      <c r="B9" s="5" t="n">
        <v>1410744</v>
      </c>
      <c r="C9" s="5" t="n">
        <v>1415894</v>
      </c>
    </row>
    <row r="10" spans="1:3">
      <c r="A10" s="4" t="s">
        <v>260</v>
      </c>
    </row>
    <row r="11" spans="1:3">
      <c r="A11" s="4" t="s">
        <v>256</v>
      </c>
      <c r="B11" s="5" t="n">
        <v>976045</v>
      </c>
      <c r="C11" s="5" t="n">
        <v>951815</v>
      </c>
    </row>
    <row r="12" spans="1:3">
      <c r="A12" s="4" t="s">
        <v>261</v>
      </c>
    </row>
    <row r="13" spans="1:3">
      <c r="A13" s="4" t="s">
        <v>256</v>
      </c>
      <c r="B13" s="5" t="n">
        <v>231095</v>
      </c>
      <c r="C13" s="5" t="n">
        <v>216003</v>
      </c>
    </row>
    <row r="14" spans="1:3">
      <c r="A14" s="4" t="s">
        <v>262</v>
      </c>
    </row>
    <row r="15" spans="1:3">
      <c r="A15" s="4" t="s">
        <v>256</v>
      </c>
      <c r="B15" s="5" t="n">
        <v>616647</v>
      </c>
      <c r="C15" s="5" t="n">
        <v>602724</v>
      </c>
    </row>
    <row r="16" spans="1:3">
      <c r="A16" s="4" t="s">
        <v>263</v>
      </c>
    </row>
    <row r="17" spans="1:3">
      <c r="A17" s="4" t="s">
        <v>256</v>
      </c>
      <c r="B17" s="5" t="n">
        <v>270118</v>
      </c>
      <c r="C17" s="5" t="n">
        <v>230647</v>
      </c>
    </row>
    <row r="18" spans="1:3">
      <c r="A18" s="4" t="s">
        <v>264</v>
      </c>
    </row>
    <row r="19" spans="1:3">
      <c r="A19" s="4" t="s">
        <v>256</v>
      </c>
      <c r="B19" s="5" t="n">
        <v>207666</v>
      </c>
      <c r="C19" s="5" t="n">
        <v>207666</v>
      </c>
    </row>
    <row r="20" spans="1:3">
      <c r="A20" s="4" t="s">
        <v>265</v>
      </c>
    </row>
    <row r="21" spans="1:3">
      <c r="A21" s="4" t="s">
        <v>256</v>
      </c>
      <c r="B21" s="5" t="n">
        <v>60485</v>
      </c>
      <c r="C21" s="5" t="n">
        <v>60485</v>
      </c>
    </row>
    <row r="22" spans="1:3">
      <c r="A22" s="4" t="s">
        <v>266</v>
      </c>
    </row>
    <row r="23" spans="1:3">
      <c r="A23" s="4" t="s">
        <v>256</v>
      </c>
      <c r="B23" s="5" t="n">
        <v>78090</v>
      </c>
      <c r="C23" s="5" t="n">
        <v>27962</v>
      </c>
    </row>
    <row r="24" spans="1:3">
      <c r="A24" s="4" t="s">
        <v>256</v>
      </c>
      <c r="B24" s="5" t="n">
        <v>10473679</v>
      </c>
      <c r="C24" s="5" t="n">
        <v>10139538</v>
      </c>
    </row>
    <row r="25" spans="1:3">
      <c r="A25" s="4" t="s">
        <v>267</v>
      </c>
      <c r="B25" s="5" t="n">
        <v>-3842232</v>
      </c>
      <c r="C25" s="5" t="n">
        <v>-3524703</v>
      </c>
    </row>
    <row r="26" spans="1:3">
      <c r="A26" s="4" t="s">
        <v>62</v>
      </c>
      <c r="B26" s="6" t="n">
        <v>6631447</v>
      </c>
      <c r="C26" s="6" t="n">
        <v>66148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6</v>
      </c>
    </row>
    <row r="2" spans="1:3">
      <c r="A2" s="3" t="s">
        <v>4</v>
      </c>
    </row>
    <row r="3" spans="1:3">
      <c r="A3" s="4" t="s">
        <v>269</v>
      </c>
      <c r="B3" s="6" t="n">
        <v>135672</v>
      </c>
      <c r="C3" s="6" t="n">
        <v>15503</v>
      </c>
    </row>
    <row r="4" spans="1:3">
      <c r="A4" s="4" t="s">
        <v>270</v>
      </c>
      <c r="B4" s="5" t="n">
        <v>78603</v>
      </c>
      <c r="C4" s="5" t="n">
        <v>53985</v>
      </c>
    </row>
    <row r="5" spans="1:3">
      <c r="A5" s="4" t="s">
        <v>271</v>
      </c>
      <c r="B5" s="5" t="n">
        <v>54051</v>
      </c>
      <c r="C5" s="5" t="n">
        <v>35277</v>
      </c>
    </row>
    <row r="6" spans="1:3">
      <c r="A6" s="4" t="s">
        <v>272</v>
      </c>
      <c r="B6" s="5" t="n">
        <v>27507</v>
      </c>
      <c r="C6" s="5" t="n">
        <v>38039</v>
      </c>
    </row>
    <row r="7" spans="1:3">
      <c r="A7" s="4" t="s">
        <v>273</v>
      </c>
      <c r="B7" s="5" t="n">
        <v>0</v>
      </c>
      <c r="C7" s="5" t="n">
        <v>4700</v>
      </c>
    </row>
    <row r="8" spans="1:3">
      <c r="A8" s="4" t="s">
        <v>274</v>
      </c>
      <c r="B8" s="5" t="n">
        <v>120761</v>
      </c>
      <c r="C8" s="5" t="n">
        <v>71939</v>
      </c>
    </row>
    <row r="9" spans="1:3">
      <c r="A9" s="4" t="s">
        <v>68</v>
      </c>
      <c r="B9" s="6" t="n">
        <v>416594</v>
      </c>
      <c r="C9" s="6" t="n">
        <v>219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71"/>
    <col customWidth="1" max="6" min="6" width="14"/>
  </cols>
  <sheetData>
    <row r="1" spans="1:6">
      <c r="A1" s="1" t="s">
        <v>275</v>
      </c>
      <c r="B1" s="2" t="s">
        <v>86</v>
      </c>
      <c r="E1" s="2" t="s">
        <v>1</v>
      </c>
    </row>
    <row r="2" spans="1:6">
      <c r="B2" s="2" t="s">
        <v>2</v>
      </c>
      <c r="C2" s="2" t="s">
        <v>87</v>
      </c>
      <c r="D2" s="2" t="s">
        <v>276</v>
      </c>
      <c r="E2" s="2" t="s">
        <v>2</v>
      </c>
      <c r="F2" s="2" t="s">
        <v>87</v>
      </c>
    </row>
    <row r="3" spans="1:6">
      <c r="A3" s="4" t="s">
        <v>98</v>
      </c>
      <c r="B3" s="6" t="n">
        <v>0</v>
      </c>
      <c r="C3" s="6" t="n">
        <v>0</v>
      </c>
      <c r="D3" s="6" t="n">
        <v>-12495</v>
      </c>
      <c r="E3" s="6" t="n">
        <v>0</v>
      </c>
      <c r="F3" s="6" t="n">
        <v>-12495</v>
      </c>
    </row>
    <row r="4" spans="1:6">
      <c r="A4" s="4" t="s">
        <v>277</v>
      </c>
      <c r="B4" s="5" t="n">
        <v>18811</v>
      </c>
      <c r="C4" s="5" t="n">
        <v>52497</v>
      </c>
      <c r="E4" s="5" t="n">
        <v>57632</v>
      </c>
      <c r="F4" s="5" t="n">
        <v>152013</v>
      </c>
    </row>
    <row r="5" spans="1:6">
      <c r="A5" s="4" t="s">
        <v>124</v>
      </c>
      <c r="B5" s="5" t="n">
        <v>560</v>
      </c>
      <c r="C5" s="6" t="n">
        <v>2437</v>
      </c>
      <c r="E5" s="6" t="n">
        <v>1680</v>
      </c>
      <c r="F5" s="6" t="n">
        <v>7311</v>
      </c>
    </row>
    <row r="6" spans="1:6">
      <c r="A6" s="4" t="s">
        <v>278</v>
      </c>
    </row>
    <row r="7" spans="1:6">
      <c r="A7" s="4" t="s">
        <v>279</v>
      </c>
      <c r="E7" s="4" t="s">
        <v>280</v>
      </c>
    </row>
    <row r="8" spans="1:6">
      <c r="A8" s="4" t="s">
        <v>281</v>
      </c>
      <c r="B8" s="6" t="n">
        <v>1600000</v>
      </c>
      <c r="E8" s="6" t="n">
        <v>1600000</v>
      </c>
    </row>
    <row r="9" spans="1:6">
      <c r="A9" s="4" t="s">
        <v>282</v>
      </c>
      <c r="E9" s="4" t="s">
        <v>278</v>
      </c>
    </row>
    <row r="10" spans="1:6">
      <c r="A10" s="4" t="s">
        <v>283</v>
      </c>
      <c r="B10" s="4" t="s">
        <v>284</v>
      </c>
      <c r="E10" s="4" t="s">
        <v>284</v>
      </c>
    </row>
    <row r="11" spans="1:6">
      <c r="A11" s="4" t="s">
        <v>285</v>
      </c>
      <c r="E11" s="4" t="s">
        <v>286</v>
      </c>
    </row>
    <row r="12" spans="1:6">
      <c r="A12" s="4" t="s">
        <v>287</v>
      </c>
      <c r="E12" s="4" t="s">
        <v>288</v>
      </c>
    </row>
    <row r="13" spans="1:6">
      <c r="A13" s="4" t="s">
        <v>289</v>
      </c>
      <c r="B13" s="6" t="n">
        <v>15680</v>
      </c>
      <c r="E13" s="6" t="n">
        <v>1568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0</v>
      </c>
      <c r="B1" s="2" t="s">
        <v>2</v>
      </c>
      <c r="C1" s="2" t="s">
        <v>56</v>
      </c>
    </row>
    <row r="2" spans="1:3">
      <c r="A2" s="3" t="s">
        <v>4</v>
      </c>
    </row>
    <row r="3" spans="1:3">
      <c r="A3" s="4" t="s">
        <v>291</v>
      </c>
      <c r="B3" s="6" t="n">
        <v>1421315</v>
      </c>
      <c r="C3" s="6" t="n">
        <v>1568345</v>
      </c>
    </row>
    <row r="4" spans="1:3">
      <c r="A4" s="4" t="s">
        <v>292</v>
      </c>
      <c r="B4" s="5" t="n">
        <v>-13440</v>
      </c>
      <c r="C4" s="5" t="n">
        <v>-15120</v>
      </c>
    </row>
    <row r="5" spans="1:3">
      <c r="A5" s="4" t="s">
        <v>293</v>
      </c>
      <c r="B5" s="5" t="n">
        <v>1407875</v>
      </c>
      <c r="C5" s="5" t="n">
        <v>1553225</v>
      </c>
    </row>
    <row r="6" spans="1:3">
      <c r="A6" s="4" t="s">
        <v>294</v>
      </c>
      <c r="B6" s="5" t="n">
        <v>-201906</v>
      </c>
      <c r="C6" s="5" t="n">
        <v>-195198</v>
      </c>
    </row>
    <row r="7" spans="1:3">
      <c r="A7" s="4" t="s">
        <v>295</v>
      </c>
      <c r="B7" s="6" t="n">
        <v>1205969</v>
      </c>
      <c r="C7" s="6" t="n">
        <v>13580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4</v>
      </c>
    </row>
    <row r="3" spans="1:2">
      <c r="A3" s="4" t="s">
        <v>298</v>
      </c>
      <c r="B3" s="6" t="n">
        <v>50069</v>
      </c>
    </row>
    <row r="4" spans="1:2">
      <c r="A4" s="4" t="s">
        <v>299</v>
      </c>
      <c r="B4" s="5" t="n">
        <v>206596</v>
      </c>
    </row>
    <row r="5" spans="1:2">
      <c r="A5" s="4" t="s">
        <v>300</v>
      </c>
      <c r="B5" s="5" t="n">
        <v>217436</v>
      </c>
    </row>
    <row r="6" spans="1:2">
      <c r="A6" s="4" t="s">
        <v>301</v>
      </c>
      <c r="B6" s="5" t="n">
        <v>228845</v>
      </c>
    </row>
    <row r="7" spans="1:2">
      <c r="A7" s="4" t="s">
        <v>302</v>
      </c>
      <c r="B7" s="5" t="n">
        <v>240853</v>
      </c>
    </row>
    <row r="8" spans="1:2">
      <c r="A8" s="4" t="s">
        <v>303</v>
      </c>
      <c r="B8" s="5" t="n">
        <v>477516</v>
      </c>
    </row>
    <row r="9" spans="1:2">
      <c r="A9" s="4" t="s">
        <v>304</v>
      </c>
      <c r="B9" s="6" t="n">
        <v>1421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15"/>
    <col customWidth="1" max="5" min="5" width="18"/>
    <col customWidth="1" max="6" min="6" width="12"/>
  </cols>
  <sheetData>
    <row r="1" spans="1:6">
      <c r="A1" s="1" t="s">
        <v>105</v>
      </c>
      <c r="B1" s="2" t="s">
        <v>106</v>
      </c>
      <c r="C1" s="2" t="s">
        <v>107</v>
      </c>
      <c r="D1" s="2" t="s">
        <v>108</v>
      </c>
      <c r="E1" s="2" t="s">
        <v>109</v>
      </c>
      <c r="F1" s="2" t="s">
        <v>110</v>
      </c>
    </row>
    <row r="2" spans="1:6">
      <c r="A2" s="4" t="s">
        <v>111</v>
      </c>
      <c r="B2" s="6" t="n">
        <v>74671</v>
      </c>
      <c r="C2" s="6" t="n">
        <v>4825666</v>
      </c>
      <c r="D2" s="6" t="n">
        <v>-3250</v>
      </c>
      <c r="E2" s="6" t="n">
        <v>1889721</v>
      </c>
      <c r="F2" s="6" t="n">
        <v>6786808</v>
      </c>
    </row>
    <row r="3" spans="1:6">
      <c r="A3" s="4" t="s">
        <v>112</v>
      </c>
      <c r="B3" s="5" t="n">
        <v>74671537</v>
      </c>
    </row>
    <row r="4" spans="1:6">
      <c r="A4" s="4" t="s">
        <v>113</v>
      </c>
      <c r="B4" s="6" t="n">
        <v>50</v>
      </c>
      <c r="C4" s="5" t="n">
        <v>11450</v>
      </c>
      <c r="D4" s="5" t="n">
        <v>0</v>
      </c>
      <c r="E4" s="5" t="n">
        <v>0</v>
      </c>
      <c r="F4" s="5" t="n">
        <v>11500</v>
      </c>
    </row>
    <row r="5" spans="1:6">
      <c r="A5" s="4" t="s">
        <v>114</v>
      </c>
      <c r="B5" s="5" t="n">
        <v>50000</v>
      </c>
    </row>
    <row r="6" spans="1:6">
      <c r="A6" s="4" t="s">
        <v>115</v>
      </c>
      <c r="B6" s="6" t="n">
        <v>0</v>
      </c>
      <c r="C6" s="5" t="n">
        <v>0</v>
      </c>
      <c r="D6" s="5" t="n">
        <v>0</v>
      </c>
      <c r="E6" s="5" t="n">
        <v>1011192</v>
      </c>
      <c r="F6" s="5" t="n">
        <v>1011192</v>
      </c>
    </row>
    <row r="7" spans="1:6">
      <c r="A7" s="4" t="s">
        <v>116</v>
      </c>
      <c r="B7" s="6" t="n">
        <v>74721</v>
      </c>
      <c r="C7" s="5" t="n">
        <v>4837116</v>
      </c>
      <c r="D7" s="5" t="n">
        <v>-3250</v>
      </c>
      <c r="E7" s="5" t="n">
        <v>2900913</v>
      </c>
      <c r="F7" s="5" t="n">
        <v>7809500</v>
      </c>
    </row>
    <row r="8" spans="1:6">
      <c r="A8" s="4" t="s">
        <v>117</v>
      </c>
      <c r="B8" s="5" t="n">
        <v>74721537</v>
      </c>
    </row>
    <row r="9" spans="1:6">
      <c r="A9" s="4" t="s">
        <v>113</v>
      </c>
      <c r="B9" s="6" t="n">
        <v>100</v>
      </c>
      <c r="C9" s="5" t="n">
        <v>18400</v>
      </c>
      <c r="D9" s="5" t="n">
        <v>0</v>
      </c>
      <c r="E9" s="5" t="n">
        <v>0</v>
      </c>
      <c r="F9" s="5" t="n">
        <v>18500</v>
      </c>
    </row>
    <row r="10" spans="1:6">
      <c r="A10" s="4" t="s">
        <v>114</v>
      </c>
      <c r="B10" s="5" t="n">
        <v>100000</v>
      </c>
    </row>
    <row r="11" spans="1:6">
      <c r="A11" s="4" t="s">
        <v>115</v>
      </c>
      <c r="B11" s="6" t="n">
        <v>0</v>
      </c>
      <c r="C11" s="5" t="n">
        <v>0</v>
      </c>
      <c r="D11" s="5" t="n">
        <v>0</v>
      </c>
      <c r="E11" s="5" t="n">
        <v>569005</v>
      </c>
      <c r="F11" s="5" t="n">
        <v>569005</v>
      </c>
    </row>
    <row r="12" spans="1:6">
      <c r="A12" s="4" t="s">
        <v>118</v>
      </c>
      <c r="B12" s="6" t="n">
        <v>74821</v>
      </c>
      <c r="C12" s="6" t="n">
        <v>4855516</v>
      </c>
      <c r="D12" s="6" t="n">
        <v>-3250</v>
      </c>
      <c r="E12" s="6" t="n">
        <v>3469918</v>
      </c>
      <c r="F12" s="6" t="n">
        <v>8397005</v>
      </c>
    </row>
    <row r="13" spans="1:6">
      <c r="A13" s="4" t="s">
        <v>119</v>
      </c>
      <c r="B13" s="5" t="n">
        <v>74821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97</v>
      </c>
    </row>
    <row r="3" spans="1:2">
      <c r="A3" s="4" t="s">
        <v>306</v>
      </c>
    </row>
    <row r="4" spans="1:2">
      <c r="A4" s="4" t="s">
        <v>279</v>
      </c>
      <c r="B4" s="4" t="s">
        <v>280</v>
      </c>
    </row>
    <row r="5" spans="1:2">
      <c r="A5" s="4" t="s">
        <v>307</v>
      </c>
      <c r="B5" s="4" t="s">
        <v>306</v>
      </c>
    </row>
    <row r="6" spans="1:2">
      <c r="A6" s="4" t="s">
        <v>308</v>
      </c>
      <c r="B6" s="6" t="n">
        <v>350000</v>
      </c>
    </row>
    <row r="7" spans="1:2">
      <c r="A7" s="4" t="s">
        <v>309</v>
      </c>
      <c r="B7" s="4" t="s">
        <v>310</v>
      </c>
    </row>
    <row r="8" spans="1:2">
      <c r="A8" s="4" t="s">
        <v>283</v>
      </c>
      <c r="B8" s="4" t="s">
        <v>311</v>
      </c>
    </row>
    <row r="9" spans="1:2">
      <c r="A9" s="4" t="s">
        <v>285</v>
      </c>
      <c r="B9" s="4" t="s">
        <v>312</v>
      </c>
    </row>
    <row r="10" spans="1:2">
      <c r="A10" s="4" t="s">
        <v>313</v>
      </c>
    </row>
    <row r="11" spans="1:2">
      <c r="A11" s="4" t="s">
        <v>307</v>
      </c>
      <c r="B11" s="4" t="s">
        <v>314</v>
      </c>
    </row>
    <row r="12" spans="1:2">
      <c r="A12" s="4" t="s">
        <v>308</v>
      </c>
      <c r="B12" s="6" t="n">
        <v>350000</v>
      </c>
    </row>
    <row r="13" spans="1:2">
      <c r="A13" s="4" t="s">
        <v>309</v>
      </c>
      <c r="B13" s="4" t="s">
        <v>315</v>
      </c>
    </row>
    <row r="14" spans="1:2">
      <c r="A14" s="4" t="s">
        <v>283</v>
      </c>
      <c r="B1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4" t="s">
        <v>318</v>
      </c>
    </row>
    <row r="4" spans="1:2">
      <c r="A4" s="4" t="s">
        <v>319</v>
      </c>
      <c r="B4" s="4" t="s">
        <v>320</v>
      </c>
    </row>
    <row r="5" spans="1:2">
      <c r="A5" s="4" t="s">
        <v>321</v>
      </c>
      <c r="B5" s="4" t="s">
        <v>322</v>
      </c>
    </row>
    <row r="6" spans="1:2">
      <c r="A6" s="4" t="s">
        <v>323</v>
      </c>
    </row>
    <row r="7" spans="1:2">
      <c r="A7" s="4" t="s">
        <v>319</v>
      </c>
      <c r="B7" s="4" t="s">
        <v>324</v>
      </c>
    </row>
    <row r="8" spans="1:2">
      <c r="A8" s="4" t="s">
        <v>321</v>
      </c>
      <c r="B8" s="4" t="s">
        <v>325</v>
      </c>
    </row>
    <row r="9" spans="1:2">
      <c r="A9" s="4" t="s">
        <v>326</v>
      </c>
    </row>
    <row r="10" spans="1:2">
      <c r="A10" s="4" t="s">
        <v>319</v>
      </c>
      <c r="B10" s="4" t="s">
        <v>327</v>
      </c>
    </row>
    <row r="11" spans="1:2">
      <c r="A11" s="4" t="s">
        <v>321</v>
      </c>
      <c r="B11" s="4" t="s">
        <v>328</v>
      </c>
    </row>
    <row r="12" spans="1:2">
      <c r="A12" s="4" t="s">
        <v>329</v>
      </c>
    </row>
    <row r="13" spans="1:2">
      <c r="A13" s="4" t="s">
        <v>319</v>
      </c>
      <c r="B13" s="4" t="s">
        <v>330</v>
      </c>
    </row>
    <row r="14" spans="1:2">
      <c r="A14" s="4" t="s">
        <v>321</v>
      </c>
      <c r="B14" s="4" t="s">
        <v>331</v>
      </c>
    </row>
    <row r="15" spans="1:2">
      <c r="A15" s="4" t="s">
        <v>332</v>
      </c>
    </row>
    <row r="16" spans="1:2">
      <c r="A16" s="4" t="s">
        <v>319</v>
      </c>
      <c r="B16" s="4" t="s">
        <v>333</v>
      </c>
    </row>
    <row r="17" spans="1:2">
      <c r="A17" s="4" t="s">
        <v>321</v>
      </c>
      <c r="B17" s="4"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35</v>
      </c>
      <c r="B1" s="2" t="s">
        <v>1</v>
      </c>
    </row>
    <row r="2" spans="1:3">
      <c r="B2" s="2" t="s">
        <v>87</v>
      </c>
      <c r="C2" s="2" t="s">
        <v>336</v>
      </c>
    </row>
    <row r="3" spans="1:3">
      <c r="A3" s="3" t="s">
        <v>4</v>
      </c>
    </row>
    <row r="4" spans="1:3">
      <c r="A4" s="4" t="s">
        <v>337</v>
      </c>
      <c r="C4" s="6" t="n">
        <v>160355</v>
      </c>
    </row>
    <row r="5" spans="1:3">
      <c r="A5" s="4" t="s">
        <v>338</v>
      </c>
      <c r="B5" s="6" t="n">
        <v>668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6</v>
      </c>
      <c r="D1" s="2" t="s">
        <v>1</v>
      </c>
    </row>
    <row r="2" spans="1:5">
      <c r="B2" s="2" t="s">
        <v>2</v>
      </c>
      <c r="C2" s="2" t="s">
        <v>87</v>
      </c>
      <c r="D2" s="2" t="s">
        <v>2</v>
      </c>
      <c r="E2" s="2" t="s">
        <v>87</v>
      </c>
    </row>
    <row r="3" spans="1:5">
      <c r="A3" s="4" t="s">
        <v>340</v>
      </c>
    </row>
    <row r="4" spans="1:5">
      <c r="A4" s="4" t="s">
        <v>341</v>
      </c>
      <c r="B4" s="6" t="n">
        <v>1795262</v>
      </c>
      <c r="C4" s="6" t="n">
        <v>1746883</v>
      </c>
      <c r="D4" s="6" t="n">
        <v>3614584</v>
      </c>
      <c r="E4" s="6" t="n">
        <v>3463315</v>
      </c>
    </row>
    <row r="5" spans="1:5">
      <c r="A5" s="4" t="s">
        <v>342</v>
      </c>
      <c r="B5" s="5" t="n">
        <v>1094596</v>
      </c>
      <c r="C5" s="5" t="n">
        <v>1011648</v>
      </c>
      <c r="D5" s="5" t="n">
        <v>1784071</v>
      </c>
      <c r="E5" s="5" t="n">
        <v>1542027</v>
      </c>
    </row>
    <row r="6" spans="1:5">
      <c r="A6" s="4" t="s">
        <v>343</v>
      </c>
    </row>
    <row r="7" spans="1:5">
      <c r="A7" s="4" t="s">
        <v>341</v>
      </c>
      <c r="B7" s="5" t="n">
        <v>341199</v>
      </c>
      <c r="C7" s="5" t="n">
        <v>296081</v>
      </c>
      <c r="D7" s="5" t="n">
        <v>542598</v>
      </c>
      <c r="E7" s="5" t="n">
        <v>520098</v>
      </c>
    </row>
    <row r="8" spans="1:5">
      <c r="A8" s="4" t="s">
        <v>342</v>
      </c>
      <c r="B8" s="5" t="n">
        <v>-65389</v>
      </c>
      <c r="C8" s="5" t="n">
        <v>9606</v>
      </c>
      <c r="D8" s="5" t="n">
        <v>-377141</v>
      </c>
      <c r="E8" s="5" t="n">
        <v>-208160</v>
      </c>
    </row>
    <row r="9" spans="1:5">
      <c r="A9" s="4" t="s">
        <v>341</v>
      </c>
      <c r="B9" s="5" t="n">
        <v>2136461</v>
      </c>
      <c r="C9" s="5" t="n">
        <v>2042964</v>
      </c>
      <c r="D9" s="5" t="n">
        <v>4157182</v>
      </c>
      <c r="E9" s="5" t="n">
        <v>3983413</v>
      </c>
    </row>
    <row r="10" spans="1:5">
      <c r="A10" s="4" t="s">
        <v>342</v>
      </c>
      <c r="B10" s="5" t="n">
        <v>837495</v>
      </c>
      <c r="C10" s="5" t="n">
        <v>845422</v>
      </c>
      <c r="D10" s="5" t="n">
        <v>790505</v>
      </c>
      <c r="E10" s="5" t="n">
        <v>717083</v>
      </c>
    </row>
    <row r="11" spans="1:5">
      <c r="A11" s="4" t="s">
        <v>344</v>
      </c>
    </row>
    <row r="12" spans="1:5">
      <c r="A12" s="4" t="s">
        <v>342</v>
      </c>
      <c r="B12" s="5" t="n">
        <v>1029207</v>
      </c>
      <c r="C12" s="5" t="n">
        <v>1021254</v>
      </c>
      <c r="D12" s="5" t="n">
        <v>1406930</v>
      </c>
      <c r="E12" s="5" t="n">
        <v>1333867</v>
      </c>
    </row>
    <row r="13" spans="1:5">
      <c r="A13" s="4" t="s">
        <v>345</v>
      </c>
    </row>
    <row r="14" spans="1:5">
      <c r="A14" s="4" t="s">
        <v>342</v>
      </c>
      <c r="B14" s="5" t="n">
        <v>-178744</v>
      </c>
      <c r="C14" s="5" t="n">
        <v>-128273</v>
      </c>
      <c r="D14" s="5" t="n">
        <v>-580154</v>
      </c>
      <c r="E14" s="5" t="n">
        <v>-466068</v>
      </c>
    </row>
    <row r="15" spans="1:5">
      <c r="A15" s="4" t="s">
        <v>97</v>
      </c>
    </row>
    <row r="16" spans="1:5">
      <c r="A16" s="4" t="s">
        <v>342</v>
      </c>
      <c r="B16" s="5" t="n">
        <v>5843</v>
      </c>
      <c r="C16" s="5" t="n">
        <v>4938</v>
      </c>
      <c r="D16" s="5" t="n">
        <v>21361</v>
      </c>
      <c r="E16" s="5" t="n">
        <v>13792</v>
      </c>
    </row>
    <row r="17" spans="1:5">
      <c r="A17" s="4" t="s">
        <v>98</v>
      </c>
    </row>
    <row r="18" spans="1:5">
      <c r="A18" s="4" t="s">
        <v>342</v>
      </c>
      <c r="B18" s="5" t="n">
        <v>0</v>
      </c>
      <c r="C18" s="5" t="n">
        <v>0</v>
      </c>
      <c r="D18" s="5" t="n">
        <v>0</v>
      </c>
      <c r="E18" s="5" t="n">
        <v>-12495</v>
      </c>
    </row>
    <row r="19" spans="1:5">
      <c r="A19" s="4" t="s">
        <v>99</v>
      </c>
    </row>
    <row r="20" spans="1:5">
      <c r="A20" s="4" t="s">
        <v>342</v>
      </c>
      <c r="B20" s="6" t="n">
        <v>-18811</v>
      </c>
      <c r="C20" s="6" t="n">
        <v>-52497</v>
      </c>
      <c r="D20" s="6" t="n">
        <v>-57632</v>
      </c>
      <c r="E20" s="6" t="n">
        <v>-1520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6</v>
      </c>
    </row>
    <row r="2" spans="1:3">
      <c r="A2" s="4" t="s">
        <v>340</v>
      </c>
    </row>
    <row r="3" spans="1:3">
      <c r="A3" s="4" t="s">
        <v>347</v>
      </c>
      <c r="B3" s="6" t="n">
        <v>7520378</v>
      </c>
      <c r="C3" s="6" t="n">
        <v>6770655</v>
      </c>
    </row>
    <row r="4" spans="1:3">
      <c r="A4" s="4" t="s">
        <v>343</v>
      </c>
    </row>
    <row r="5" spans="1:3">
      <c r="A5" s="4" t="s">
        <v>347</v>
      </c>
      <c r="B5" s="5" t="n">
        <v>2618028</v>
      </c>
      <c r="C5" s="5" t="n">
        <v>2763961</v>
      </c>
    </row>
    <row r="6" spans="1:3">
      <c r="A6" s="4" t="s">
        <v>345</v>
      </c>
    </row>
    <row r="7" spans="1:3">
      <c r="A7" s="4" t="s">
        <v>347</v>
      </c>
      <c r="B7" s="5" t="n">
        <v>140383</v>
      </c>
      <c r="C7" s="5" t="n">
        <v>139789</v>
      </c>
    </row>
    <row r="8" spans="1:3">
      <c r="A8" s="4" t="s">
        <v>347</v>
      </c>
      <c r="B8" s="6" t="n">
        <v>10278789</v>
      </c>
      <c r="C8" s="6" t="n">
        <v>9674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87</v>
      </c>
    </row>
    <row r="3" spans="1:3">
      <c r="A3" s="3" t="s">
        <v>121</v>
      </c>
    </row>
    <row r="4" spans="1:3">
      <c r="A4" s="4" t="s">
        <v>102</v>
      </c>
      <c r="B4" s="6" t="n">
        <v>569005</v>
      </c>
      <c r="C4" s="6" t="n">
        <v>460062</v>
      </c>
    </row>
    <row r="5" spans="1:3">
      <c r="A5" s="3" t="s">
        <v>122</v>
      </c>
    </row>
    <row r="6" spans="1:3">
      <c r="A6" s="4" t="s">
        <v>123</v>
      </c>
      <c r="B6" s="5" t="n">
        <v>345597</v>
      </c>
      <c r="C6" s="5" t="n">
        <v>288850</v>
      </c>
    </row>
    <row r="7" spans="1:3">
      <c r="A7" s="4" t="s">
        <v>124</v>
      </c>
      <c r="B7" s="5" t="n">
        <v>1680</v>
      </c>
      <c r="C7" s="5" t="n">
        <v>7311</v>
      </c>
    </row>
    <row r="8" spans="1:3">
      <c r="A8" s="4" t="s">
        <v>98</v>
      </c>
      <c r="B8" s="5" t="n">
        <v>0</v>
      </c>
      <c r="C8" s="5" t="n">
        <v>12495</v>
      </c>
    </row>
    <row r="9" spans="1:3">
      <c r="A9" s="4" t="s">
        <v>125</v>
      </c>
      <c r="B9" s="5" t="n">
        <v>51721</v>
      </c>
      <c r="C9" s="5" t="n">
        <v>0</v>
      </c>
    </row>
    <row r="10" spans="1:3">
      <c r="A10" s="4" t="s">
        <v>126</v>
      </c>
      <c r="B10" s="5" t="n">
        <v>15847</v>
      </c>
      <c r="C10" s="5" t="n">
        <v>25303</v>
      </c>
    </row>
    <row r="11" spans="1:3">
      <c r="A11" s="4" t="s">
        <v>127</v>
      </c>
      <c r="B11" s="5" t="n">
        <v>18500</v>
      </c>
      <c r="C11" s="5" t="n">
        <v>11500</v>
      </c>
    </row>
    <row r="12" spans="1:3">
      <c r="A12" s="4" t="s">
        <v>128</v>
      </c>
      <c r="B12" s="5" t="n">
        <v>0</v>
      </c>
      <c r="C12" s="5" t="n">
        <v>160355</v>
      </c>
    </row>
    <row r="13" spans="1:3">
      <c r="A13" s="3" t="s">
        <v>129</v>
      </c>
    </row>
    <row r="14" spans="1:3">
      <c r="A14" s="4" t="s">
        <v>130</v>
      </c>
      <c r="B14" s="5" t="n">
        <v>-23600</v>
      </c>
      <c r="C14" s="5" t="n">
        <v>-64738</v>
      </c>
    </row>
    <row r="15" spans="1:3">
      <c r="A15" s="4" t="s">
        <v>131</v>
      </c>
      <c r="B15" s="5" t="n">
        <v>7169</v>
      </c>
      <c r="C15" s="5" t="n">
        <v>152855</v>
      </c>
    </row>
    <row r="16" spans="1:3">
      <c r="A16" s="4" t="s">
        <v>132</v>
      </c>
      <c r="B16" s="5" t="n">
        <v>-34922</v>
      </c>
      <c r="C16" s="5" t="n">
        <v>-116477</v>
      </c>
    </row>
    <row r="17" spans="1:3">
      <c r="A17" s="4" t="s">
        <v>133</v>
      </c>
      <c r="B17" s="5" t="n">
        <v>197151</v>
      </c>
      <c r="C17" s="5" t="n">
        <v>-16738</v>
      </c>
    </row>
    <row r="18" spans="1:3">
      <c r="A18" s="4" t="s">
        <v>134</v>
      </c>
      <c r="B18" s="5" t="n">
        <v>1148148</v>
      </c>
      <c r="C18" s="5" t="n">
        <v>920778</v>
      </c>
    </row>
    <row r="19" spans="1:3">
      <c r="A19" s="3" t="s">
        <v>135</v>
      </c>
    </row>
    <row r="20" spans="1:3">
      <c r="A20" s="4" t="s">
        <v>136</v>
      </c>
      <c r="B20" s="5" t="n">
        <v>-432501</v>
      </c>
      <c r="C20" s="5" t="n">
        <v>-549203</v>
      </c>
    </row>
    <row r="21" spans="1:3">
      <c r="A21" s="4" t="s">
        <v>137</v>
      </c>
      <c r="B21" s="5" t="n">
        <v>3324</v>
      </c>
      <c r="C21" s="5" t="n">
        <v>2847</v>
      </c>
    </row>
    <row r="22" spans="1:3">
      <c r="A22" s="4" t="s">
        <v>138</v>
      </c>
      <c r="B22" s="5" t="n">
        <v>-429177</v>
      </c>
      <c r="C22" s="5" t="n">
        <v>-546356</v>
      </c>
    </row>
    <row r="23" spans="1:3">
      <c r="A23" s="3" t="s">
        <v>139</v>
      </c>
    </row>
    <row r="24" spans="1:3">
      <c r="A24" s="4" t="s">
        <v>140</v>
      </c>
      <c r="B24" s="5" t="n">
        <v>-147030</v>
      </c>
      <c r="C24" s="5" t="n">
        <v>-391591</v>
      </c>
    </row>
    <row r="25" spans="1:3">
      <c r="A25" s="4" t="s">
        <v>141</v>
      </c>
      <c r="B25" s="5" t="n">
        <v>-147030</v>
      </c>
      <c r="C25" s="5" t="n">
        <v>-391591</v>
      </c>
    </row>
    <row r="26" spans="1:3">
      <c r="A26" s="4" t="s">
        <v>142</v>
      </c>
      <c r="B26" s="5" t="n">
        <v>571941</v>
      </c>
      <c r="C26" s="5" t="n">
        <v>-17169</v>
      </c>
    </row>
    <row r="27" spans="1:3">
      <c r="A27" s="4" t="s">
        <v>143</v>
      </c>
      <c r="B27" s="5" t="n">
        <v>2674260</v>
      </c>
      <c r="C27" s="5" t="n">
        <v>3204043</v>
      </c>
    </row>
    <row r="28" spans="1:3">
      <c r="A28" s="4" t="s">
        <v>144</v>
      </c>
      <c r="B28" s="5" t="n">
        <v>3246201</v>
      </c>
      <c r="C28" s="5" t="n">
        <v>3186874</v>
      </c>
    </row>
    <row r="29" spans="1:3">
      <c r="A29" s="3" t="s">
        <v>145</v>
      </c>
    </row>
    <row r="30" spans="1:3">
      <c r="A30" s="4" t="s">
        <v>146</v>
      </c>
      <c r="B30" s="5" t="n">
        <v>56570</v>
      </c>
      <c r="C30" s="5" t="n">
        <v>143966</v>
      </c>
    </row>
    <row r="31" spans="1:3">
      <c r="A31" s="4" t="s">
        <v>147</v>
      </c>
      <c r="B31" s="6" t="n">
        <v>282900</v>
      </c>
      <c r="C31" s="6" t="n">
        <v>198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1:50Z</dcterms:created>
  <dcterms:modified xmlns:dcterms="http://purl.org/dc/terms/" xmlns:xsi="http://www.w3.org/2001/XMLSchema-instance" xsi:type="dcterms:W3CDTF">2019-08-06T16:31:50Z</dcterms:modified>
</cp:coreProperties>
</file>